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usiness" sheetId="8" r:id="rId8"/>
    <s:sheet name="Significant Accounting Policies" sheetId="9" r:id="rId9"/>
    <s:sheet name="Acquisitions" sheetId="10" r:id="rId10"/>
    <s:sheet name="Goodwill and Other Intangible A" sheetId="11" r:id="rId11"/>
    <s:sheet name="Long-Term Debt" sheetId="12" r:id="rId12"/>
    <s:sheet name="Common Stock and Preferred Stoc" sheetId="13" r:id="rId13"/>
    <s:sheet name="Stock-Based Compensation" sheetId="14" r:id="rId14"/>
    <s:sheet name="Net Income (Loss) Attributable " sheetId="15" r:id="rId15"/>
    <s:sheet name="Income Taxes" sheetId="16" r:id="rId16"/>
    <s:sheet name="Commitments and Contingencies" sheetId="17" r:id="rId17"/>
    <s:sheet name="Subsequent Events" sheetId="18" r:id="rId18"/>
    <s:sheet name="Accounting Policies, by Policy " sheetId="19" r:id="rId19"/>
    <s:sheet name="Acquisitions (Tables)" sheetId="20" r:id="rId20"/>
    <s:sheet name="Goodwill and Other Intangible21" sheetId="21" r:id="rId21"/>
    <s:sheet name="Stock-Based Compensation (Table" sheetId="22" r:id="rId22"/>
    <s:sheet name="Net Income (Loss) Attributabl23" sheetId="23" r:id="rId23"/>
    <s:sheet name="Significant Accounting Polici24" sheetId="24" r:id="rId24"/>
    <s:sheet name="Acquisitions (Details)" sheetId="25" r:id="rId25"/>
    <s:sheet name="Acquisitions (Details) - Pro fo" sheetId="26" r:id="rId26"/>
    <s:sheet name="Acquisitions (Details) - Prelim" sheetId="27" r:id="rId27"/>
    <s:sheet name="Goodwill and Other Intangible28" sheetId="28" r:id="rId28"/>
    <s:sheet name="Goodwill and Other Intangible29" sheetId="29" r:id="rId29"/>
    <s:sheet name="Goodwill and Other Intangible30" sheetId="30" r:id="rId30"/>
    <s:sheet name="Long-Term Debt (Details)" sheetId="31" r:id="rId31"/>
    <s:sheet name="Common Stock and Preferred St32" sheetId="32" r:id="rId32"/>
    <s:sheet name="Stock-Based Compensation (Detai" sheetId="33" r:id="rId33"/>
    <s:sheet name="Stock-Based Compensation (Det34" sheetId="34" r:id="rId34"/>
    <s:sheet name="Stock-Based Compensation (Det35" sheetId="35" r:id="rId35"/>
    <s:sheet name="Stock-Based Compensation (Det36" sheetId="36" r:id="rId36"/>
    <s:sheet name="Net Income (Loss) Attributabl37" sheetId="37" r:id="rId37"/>
    <s:sheet name="Net Income (Loss) Attributabl38" sheetId="38" r:id="rId38"/>
    <s:sheet name="Income Taxes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5</t>
  </si>
  <si>
    <t>Aug. 07, 2015</t>
  </si>
  <si>
    <t>Document and Entity Information [Abstract]</t>
  </si>
  <si>
    <t>Entity Registrant Name</t>
  </si>
  <si>
    <t>Everyday Health,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nsolidated Balance Sheets - USD ($) $ in Thousands</t>
  </si>
  <si>
    <t>Dec. 31, 2014</t>
  </si>
  <si>
    <t>Current assets:</t>
  </si>
  <si>
    <t>Cash and cash equivalents</t>
  </si>
  <si>
    <t>Accounts receivable, net of allowance for doubtful accounts of $525 and $637 as of June 30, 2015 and December 31, 2014, respectively</t>
  </si>
  <si>
    <t>Deferred tax ass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long-term debt</t>
  </si>
  <si>
    <t>Other current liabilities</t>
  </si>
  <si>
    <t>Total current liabilities</t>
  </si>
  <si>
    <t>Long-term debt</t>
  </si>
  <si>
    <t>Deferred tax liabilities</t>
  </si>
  <si>
    <t>Other long-term liabilities</t>
  </si>
  <si>
    <t>Stockholders’ equity:</t>
  </si>
  <si>
    <t>Preferred stock, $0.01 par value: 10,000,000 shares authorized at June 30, 2015 and December 31, 2014; no shares issued and outstanding at June 30, 2015 and December 31, 2014</t>
  </si>
  <si>
    <t>Common stock, $0.01 par value: 90,000,000 shares authorized at June 30, 2015 and December 31, 2014; 31,930,333 and 31,489,196 shares issued and outstanding at June 30, 2015 and December 31, 2014, respectively</t>
  </si>
  <si>
    <t>Treasury stock</t>
  </si>
  <si>
    <t>Additional paid-in capital</t>
  </si>
  <si>
    <t>Accumulated deficit</t>
  </si>
  <si>
    <t>Total stockholders’ equity</t>
  </si>
  <si>
    <t>Total liabilities and stockholders’ equity</t>
  </si>
  <si>
    <t>Consolidated Balance Sheets (Parentheticals) - USD ($)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issued</t>
  </si>
  <si>
    <t>Common stock, shares outstanding</t>
  </si>
  <si>
    <t>Common stock, shares authorized</t>
  </si>
  <si>
    <t>Consolidated Statements of Operations - USD ($) $ in Thousands</t>
  </si>
  <si>
    <t>3 Months Ended</t>
  </si>
  <si>
    <t>Jun. 30, 2014</t>
  </si>
  <si>
    <t>Revenues:</t>
  </si>
  <si>
    <t>Advertising and sponsorship revenues</t>
  </si>
  <si>
    <t>Premium services revenues</t>
  </si>
  <si>
    <t>Total revenues</t>
  </si>
  <si>
    <t>Operating expenses:</t>
  </si>
  <si>
    <t>Cost of revenues</t>
  </si>
  <si>
    <t>Sales and marketing</t>
  </si>
  <si>
    <t>Product development</t>
  </si>
  <si>
    <t>General and administrative</t>
  </si>
  <si>
    <t>Total operating expenses</t>
  </si>
  <si>
    <t>Income (loss) from operations</t>
  </si>
  <si>
    <t>Interest expense, net</t>
  </si>
  <si>
    <t>Other expense</t>
  </si>
  <si>
    <t>Loss from operations before benefit (provision) for income taxes</t>
  </si>
  <si>
    <t>Benefit (provision) for income taxes</t>
  </si>
  <si>
    <t>Net income (loss)</t>
  </si>
  <si>
    <t>Series G preferred stock deemed dividend</t>
  </si>
  <si>
    <t>Net income (loss) attributable to common stockholders</t>
  </si>
  <si>
    <t>Net income (loss) attributable to common stockholders per common share:</t>
  </si>
  <si>
    <t>Basic (in Dollars per share)</t>
  </si>
  <si>
    <t>Diluted (in Dollars per share)</t>
  </si>
  <si>
    <t>Weighted-average common shares outstanding:</t>
  </si>
  <si>
    <t>Basic (in Shares)</t>
  </si>
  <si>
    <t>Diluted (in Shares)</t>
  </si>
  <si>
    <t>Consolidated Statements of Stockholders' Equity - Jun. 30, 2015 - USD ($) $ in Thousands</t>
  </si>
  <si>
    <t>Common Stock [Member]</t>
  </si>
  <si>
    <t>Preferred Stock [Member]</t>
  </si>
  <si>
    <t>Treasury Stock [Member]</t>
  </si>
  <si>
    <t>Additional Paid-in Capital [Member]</t>
  </si>
  <si>
    <t>Retained Earnings [Member]</t>
  </si>
  <si>
    <t>Total</t>
  </si>
  <si>
    <t>Balance at Dec. 31, 2014</t>
  </si>
  <si>
    <t>Balance (in Shares) at Dec. 31, 2014</t>
  </si>
  <si>
    <t>Exercise of stock options</t>
  </si>
  <si>
    <t>Exercise of stock options (in Shares)</t>
  </si>
  <si>
    <t>Common stock issued for settlement of restricted stock units, net of 747 shares withheld to satisfy income tax withholding obligations</t>
  </si>
  <si>
    <t>Common stock issued for settlement of restricted stock units, net of 747 shares withheld to satisfy income tax withholding obligations (in Shares)</t>
  </si>
  <si>
    <t>Exercise of warrants</t>
  </si>
  <si>
    <t>Issuance of common stock in connection with employee stock purchase plan</t>
  </si>
  <si>
    <t>Issuance of common stock in connection with employee stock purchase plan (in Shares)</t>
  </si>
  <si>
    <t>Stock based compensation expense</t>
  </si>
  <si>
    <t>Net loss</t>
  </si>
  <si>
    <t>Balance at Jun. 30, 2015</t>
  </si>
  <si>
    <t>Balance (in Shares) at Jun. 30, 2015</t>
  </si>
  <si>
    <t>Exercise of warrants (in Shares)</t>
  </si>
  <si>
    <t>Consolidated Statements of Stockholders' Equity (Parentheticals)</t>
  </si>
  <si>
    <t>Jun. 30, 2015shares</t>
  </si>
  <si>
    <t>Shares withheld to satisfy income tax withholding obligations</t>
  </si>
  <si>
    <t>Consolidated Statements of Cash Flows - USD ($) $ in Thousands</t>
  </si>
  <si>
    <t>Cash flows from operating activities</t>
  </si>
  <si>
    <t>Adjustments to reconcile net loss to net cash provided by operating activities:</t>
  </si>
  <si>
    <t>Depreciation and amortization</t>
  </si>
  <si>
    <t>Provision for doubtful accounts</t>
  </si>
  <si>
    <t>Stock-based compensation</t>
  </si>
  <si>
    <t>Amortization and write-off of financing costs</t>
  </si>
  <si>
    <t>Provision (benefit) for deferred income taxes</t>
  </si>
  <si>
    <t>Changes in operating assets and liabilities:</t>
  </si>
  <si>
    <t>Accounts receivable</t>
  </si>
  <si>
    <t>Net cash provided by operating activities</t>
  </si>
  <si>
    <t>Cash flows from investing activities</t>
  </si>
  <si>
    <t>Additions to property and equipment, net</t>
  </si>
  <si>
    <t>Proceeds from sale of business</t>
  </si>
  <si>
    <t>Payment for business purchased, net of cash acquired</t>
  </si>
  <si>
    <t>Payment of security deposits and other assets</t>
  </si>
  <si>
    <t>Net cash used in investing activities</t>
  </si>
  <si>
    <t>Cash flows from financing activities</t>
  </si>
  <si>
    <t>Net proceeds from common stock issuance</t>
  </si>
  <si>
    <t>Proceeds from the exercise of stock options</t>
  </si>
  <si>
    <t>Principal payments on capital lease obligations</t>
  </si>
  <si>
    <t>Tax withholdings related to net share settlements of restricted stock units (RSUs)</t>
  </si>
  <si>
    <t>Payments of credit facility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Issuance of common stock for acquired business</t>
  </si>
  <si>
    <t>Warrants issued in connection with website partner agreement</t>
  </si>
  <si>
    <t>Capital lease obligations incurred</t>
  </si>
  <si>
    <t>Reclassification of liability warrants to equity warrants</t>
  </si>
  <si>
    <t>Former Revolving Credit Facility [Member]</t>
  </si>
  <si>
    <t>Repayments of principal</t>
  </si>
  <si>
    <t>Former Term Loan [Member]</t>
  </si>
  <si>
    <t>Revolving Credit Facility [Member]</t>
  </si>
  <si>
    <t>Borrowings</t>
  </si>
  <si>
    <t>Term Loan Facility [Member]</t>
  </si>
  <si>
    <t>Business</t>
  </si>
  <si>
    <t>Disclosure Text Block [Abstract]</t>
  </si>
  <si>
    <t>Business Description and Basis of Presentation [Text Block]</t>
  </si>
  <si>
    <t>1. Business Everyday Health, Inc. (the “Company”) operates a portfolio of health and wellness websites and mobile applications that provides consumers, healthcare professionals, advertisers and partners with content and advertising-based services. The Company was incorporated in the State of Delaware in January 2002 as Agora Media Inc., and changed its name to Waterfront Media Inc. in January 2004. In January 2010, the Company changed its name to Everyday Health, Inc. to better align its corporate identity with the Everyday Health brand.</t>
  </si>
  <si>
    <t>Significant Accounting Policies</t>
  </si>
  <si>
    <t>Accounting Policies [Abstract]</t>
  </si>
  <si>
    <t>Significant Accounting Policies [Text Block]</t>
  </si>
  <si>
    <t>2. Significant Accounting Policies 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 Interim Financial Statements The accompanying unaudited interim consolidated financial statements have been prepared in accordance with U.S. generally accepted accounting principles (“GAAP”) on the same basis as the audited consolidated financial statements for the year ended December 31, 2014 and, in the opinion of management, include all adjustments of a normal recurring nature considered necessary to present fairly the Company’s financial position, results of operations and cash flows for the interim periods ended June 30, 2015 and 2014. The results of operations for the three and six months ended June 30, 2015 are not necessarily indicative of the results that may be expected for the year ending December 31, 2015 or any other future periods, due to seasonality and other business factors. Certain information and note disclosures normally included in financial statements prepared in accordance with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for the year ended December 31, 2014, which are included in the Company’s Annual Report on Form 10-K filed with the SEC on March 5, 2015. Use of Estimates The preparation of the consolidated financial statements in conformity with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 Reclassifications Certain reclassifications have been made to the prior period financial statements to conform to the June 30, 2015 presentation. Initial Public Offering 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 issued and sold 5,676,414 shares of common stock at a public offering price of $14.00 per share, and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venue Recognition and Deferred Revenue The Company generates its revenue primarily through advertising and sponsorships, and premium services, including subscriptions and licensing fees. Advertising revenue is recognized in the period in which the advertisement is delivered. Revenue from sponsorship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Licensing revenue is generally recognized over the life of the contract. Deferred revenue relates to: (i) subscription fees for which amounts have been collected but for which revenue has not been recognized, and (ii) advertising and sponsorship fees and licensing fees billed in advance of when the revenue is to be earned. Cost of Revenues Cost of revenues consists principally of the expenses associated with aggregating the total audience across the Company’s portfolio of websites, including (i) royalty expenses for licensing content for certain websites within the portfolio and for the portion of advertising revenue the Company pays to the owners of certain other websites within the portfolio, and (ii) media costs associated with audience aggregation activities. Cost of revenues also includes credit card fees and service charges associated with subscription fees for the Company’s premium services. 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 Other Expense There were no charges reflected as other expense in the six months ended June 30, 2015. In connection with the refinancing of its credit facilities in March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six months ended June 30, 2014. Comprehensive Income The Company has no items of other comprehensive income, and accordingly net income (loss) is equal to comprehensive income (loss) for all periods presented. Fair Value of Financial Instruments Due to their short-term maturities, the carrying amounts of the Company’s financial instruments, including cash and cash equivalents, accounts receivable, and accounts payable and accrued expenses, approximate fair value. Cash equivalents principally consist of the Company’s investment in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 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 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 The Company reviews property and equipment for impairment whenever events or changes in circumstances indicate that the carrying value of the asset may not be recoverable. There were no indicators of impairment of the Company’s property and equipment during the six months ended June 30, 2015 and 2014. Segment Information The Company and its subsidiaries are organized in a single operating segment, providing online health solutions, and the Company also has one reportable segment. Substantially all of the Company’s revenues are derived from U.S. sources. Recent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The Company does not expect the impact of the adoption of this guidance to be material to the consolidated financial statements. In May 2014, the FASB issued amended guidance for revenue recognition. This amendment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is amendment was originally to be effective for annual and interim periods beginning after December 15, 2016. In July 2015, the FASB approved a one year deferral of the effective date to December 15, 2017 and early adoption is permitted, but not before the original effective date of December 15, 2016. The standard permits the use of either the retrospective or cumulative effect transition method. The Company has not yet selected a transition method and is currently evaluating the effect that the new standard will have on the consolidated financial statements and related disclosures. 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does not expect the impact of the adoption of this guidance to be material to the consolidated financial statement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the costs will continue to be reported as interest expense. This guidance will be effective for the Company beginning in the first quarter of 2016 on a retrospective basis for all periods presented, with early adoption optional. The Company does not expect the impact of the adoption of this guidance to be material to the consolidated financial statements.</t>
  </si>
  <si>
    <t>Acquisitions</t>
  </si>
  <si>
    <t>Disclosure Text Block Supplement [Abstract]</t>
  </si>
  <si>
    <t>Mergers, Acquisitions and Dispositions Disclosures [Text Block]</t>
  </si>
  <si>
    <t>3. Acquisitions In March 2015, the Company acquired 100% of the limited liability company membership interests of Cambridge BioMarketing Group, LLC (“Cambridge”), a provider of strategic launch and marketing solutions for orphan and rare disease products, for a total purchase price of $32,273, of which $24,273 was paid in cash at closing. The remaining $8,000 obligation at closing was comprised of convertible notes that could either convert into shares of the Company’s common stock or be repaid in cash by May 15, 2015, at the discretion of the Company. The Company paid the $8,000 obligation in cash on May 14, 2015. The total purchase price is subject to any working capital adjustments that may arise. In addition to the purchase price described above, the former members of Cambridge are eligible to receive up to an additional $5,000 in cash based on Cambridge’s achievement of certain revenue and Adjusted EBITDA targets for 2015. This earn-out payment is contingent upon the continued employment with the Company of certain former members of Cambridge at the time the earn-out payment is due to be paid in the first quarter of 2016. The Company records any such earn-out as compensation expense for the applicable period. As of June 30, 2015, the Company accrued $2,270 in compensation expense for this earn-out, which is included in accounts payable and accrued expenses on the accompanying consolidated balance sheet. The Company expects that the acquisition will broaden its strategic marketing and communications solutions to pharmaceutical brands targeting orphan and rare disease segments in the market. The acquisition was accounted for as a business combination and, accordingly, the purchase price was allocated to the tangible and intangible assets acquired and liabilities assumed on a preliminary basis based on the respective fair values. The results of operations of Cambridge have been included in the consolidated financial statements of the Company from March 20, 2015, the closing date of the acquisition. The consolidated statements of operations for the three and six months ended June 30, 2015 include revenue of $5,357 and $6,045, respectively, and net income of $1,709 and $1,987, respectively, attributable to Cambridge. Additionally, for the three and six months ended June 30, 2015, acquisition-related costs of $17 and $186, respectively, are included in general and administrative expenses in the accompanying consolidated statement of operations. Supplemental information on an unaudited pro forma basis, as if the acquisition of Cambridge had been consummated on January 1, 2014, is presented as follows:
Unaudited Pro Forma Results
Three Months Ended Six Months Ended
June 30, June 30,
2015 2014 2015 2014
Revenue $ 54,805 $ 44,987 $ 100,247 $ 86,038
Net income (loss) $ 1,717 $ (600 ) $ (6,044 ) $ (8,498) The unaudited pro forma results give effect to pro forma events that are directly attributable to the assumed acquisition, factually supportable, and expected to have a continuing impact on the combined results. The unaudited pro forma results include adjustments primarily related to amortization expense associated with acquired intangible assets and incremental interest expense related to additional borrowings on the Company’s Credit Facility used to fund the acquisition. The unaudited pro forma results are not necessarily indicative of or intended to represent the results that would have been achieved had the transaction been consummated as of the date indicated or that may be achieved in future periods. The following table summarizes the preliminary allocation of the assets acquired and liabilities assumed based on their fair values on the acquisition date. The fair values presented are based on a preliminary valuation an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
Accounts receivable $ 4,406
Other current assets 137
Property and equipment 783
Goodwill 15,576
Intangible assets 14,280
Accounts payable and accrued expenses (2,659 )
Deferred revenue (197 )
Other current liabilities (53 )
Total consideration paid $ 32,273</t>
  </si>
  <si>
    <t>Goodwill and Other Intangible Assets</t>
  </si>
  <si>
    <t>Goodwill and Intangible Assets Disclosure [Abstract]</t>
  </si>
  <si>
    <t>Goodwill and Intangible Assets Disclosure [Text Block]</t>
  </si>
  <si>
    <t xml:space="preserve">4. Goodwill and Other Intangible Assets During the six months ended June 30, 2015, goodwill of $15,576 and definite-lived intangible assets of $14,280 were recorded in connection with the Cambridge acquisition (see Note 3). The preliminary value of the intangible assets acquired in connection with the Cambridge acquisition consists of customer relationships of $8,810 and trade names of $5,470, each of which has an estimated useful life of 10 years. Additionally, goodwill decreased by $534 and definite-lived intangible assets increased by $1,470 during the subsequent measurement period from a working capital adjustment and revision to the preliminary fair value allocation of assets acquired and liabilities assumed related to a November 2014 acquisition. The carrying value of the Company’s goodwill was $142,157 as of June 30, 2015. Goodwill is tested for impairment on an annual basis as of October 1, and whenever events or circumstances indicate that the carrying value of the asset may not be recoverable. Application of the impairment test requires judgment and results in impairment being recognized if the carrying value of the asset exceeds its fair value. No indicators of impairment were noted during or since the Company’s last evaluation of goodwill at October 1, 2014. Similarly, the Company’s definite-lived intangible assets with a net carrying value of $43,538 at June 30, 2015, consisting principally of trade names and customer relationships, is reviewed for impairment whenever events or changes in circumstances indicate that the carrying value of the asset may not be recoverable. There were no indicators of impairment of the Company’s definite-lived intangible assets during the six months ended June 30, 2015 and 2014. Definite-lived intangible assets consist of the following:
June 30, 2015 December 31, 2014
Gross carrying amount Accumulated amortization Net carrying amount Weighted- average remaining useful life (1) Gross carrying amount Accumulated amortization Net carrying amount Weighted- average remaining useful life (1)
Customer relationships $ 37,580 $ (12,640 ) $ 24,940 9.3 $ 27,300 $ (11,247 ) $ 16,053 9.5
Trade names 24,085 (5,626 ) 18,459 7.1 18,615 (4,370 ) 14,245 6.5
Other intangibles 3,900 (3,761 ) 139 0.3 3,900 (3,482 ) 418 0.7
Total $ 65,565 $ (22,027 ) $ 43,538 $ 49,815 $ (19,099 ) $ 30,716
(1) The calculation of the weighted-average remaining useful life is based on weighting the net book value of each asset in its group, and applying the weight to its respective remaining amortization period. Amortization expense relating to the definite-lived intangible assets totaled $1,709 and $546 for the three months ended June 30, 2015 and 2014, respectively, and $2,928 and $1,091 for the six months ended June 30, 2015 and 2014, respectively, and is included in general and administrative expense in the accompanying consolidated statements of operations. Future amortization expense of the intangible assets is estimated to be as follows:
Year ending December 31:
2015 (July 1st to December 31st) $ 2,983
2016 5,520
2017 5,512
2018 5,323
2019 5,323
Thereafter 18,877
Total $ 43,538 </t>
  </si>
  <si>
    <t>Long-Term Debt</t>
  </si>
  <si>
    <t>Long-term Debt [Text Block]</t>
  </si>
  <si>
    <t>5. Long-Term Debt The Company entered into a credit facility agreement with a syndicated bank group in March 2014, which replaced its then-existing credit facility. The new credit facility consisted of a revolver (“Revolver”) with a maximum borrowing limit of $35,000 and a term loan (“Term Loan”) of $40,000. In November 2014, in connection with an acquisition, the credit facility was amended and restated to, among other things, (i) increase the maximum borrowing limit of the Revolver from $35,000 to $55,000; (ii) increase the Term Loan from $39,000 outstanding as of such date to $60,000; (iii) extend the maturity date of the Term Loan and the due date of principal on the Revolver from March 2019 to November 2019; and (iv) effect certain modifications to the covenants and terms set forth in the credit facility agreement. In March 2015, the amended and restated credit facility was amended twice (as amended, the “Credit Facility”) to, among other things, (i) consent to the acquisition of Cambridge, (ii) increase the Term Loan from $59,250 outstanding as of such date to $67,750; (iii) increase the maximum borrowing limit of the Revolver from $55,000 to $82,250; and (iv) effect certain modifications to the covenants and terms set forth in the Credit Facility agreement. All other materials terms of the Credit Facility, including the applicable maturity dates, remained unchanged by the March 2015 amendments. The repayment terms of the Revolver provide for quarterly interest payments, with the principal being due in full in November 2019. The repayment terms of the Term Loan provide for quarterly interest and principal payments, with a maturity date of November 2019. 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 As of June 30, 2015, the interest rate on the Credit Facility was 4.28%. As of June 30, 2015, there was $67,750 outstanding on the Term Loan and $45,000 outstanding on the Revolver, with $37,250 available to be drawn on the Revolver. 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June 30, 2015. In connection with the March 2014 refinancing and the November 2014 amendment, the Company incurred financing costs totaling $2,899 and, in connection with the March 2015 amendments, the Company incurred financing costs of $722, each of which has been deferred and is being amortized using the effective interest rate method through the final maturities of the Credit Facility. Deferred financing costs are recorded in other assets in the accompanying consolidated balance sheets. Amortization expense relating to deferred financing costs is included in interest expense in the accompanying consolidated statements of operations.</t>
  </si>
  <si>
    <t>Common Stock and Preferred Stock</t>
  </si>
  <si>
    <t>Stockholders' Equity Note [Abstract]</t>
  </si>
  <si>
    <t>Stockholders' Equity Note Disclosure [Text Block]</t>
  </si>
  <si>
    <t>6. Common Stock and Preferred Stock As of June 30, 2015 and December 31, 2014, there were no shares of preferred stock issued and outstanding. The redeemable convertible preferred stock, Series A-G (collectively, the “Preferred Stock”), which was outstanding at the time of the Company’s IPO, fully converted to common stock in connection with the IPO. In March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 In April 2014, in connection with the closing of the Company’s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t>
  </si>
  <si>
    <t>Stock-Based Compensation</t>
  </si>
  <si>
    <t>Disclosure of Compensation Related Costs, Share-based Payments [Abstract]</t>
  </si>
  <si>
    <t>Disclosure of Compensation Related Costs, Share-based Payments [Text Block]</t>
  </si>
  <si>
    <t>7. Stock-Based Compensation The Company has granted non-statutory stock options and restricted stock unit awards to employees, directors and consultants of the Company pursuant to its 2003 Stock Option Plan, as amended (the “2003 Plan”), or 2014 Equity Incentive Plan (the “2014 Plan”), which became effective immediately upon the signing of the underwriting agreement related to the IPO on March 27, 2014. Upon the effectiveness of the 2014 Plan, no additional awards have been or will be granted under the 2003 Plan. The 2014 Plan provides for the grant of stock options, restricted stock units, and other awards based on the Company’s common stock. As of June 30, 2015, 440,210 shares have been reserved for issuance under the 2014 Plan. The number of shares of common stock reserved for issuance under the 2014 Plan is subject to an automatic increase on January 1 of each year through January 1, 2024, by the lesser of (a) 4% of the total number of shares of the Company’s common stock outstanding on December 31 of the preceding calendar year and (b) a number of shares determined by the Board of Directors. Stock Options The following table summarizes stock option activity for the six months ended June 30, 2015:
Number of options Weighted- average exercise price Weighted- average remaining contractual life (years) Aggregate intrinsic value
Outstanding at December 31, 2014 5,893,698 $ 9.94 6.48 $ 29,249
Granted 785,150 12.24
Exercised (230,776 ) 7.48
Cancelled (167,002 ) 12.54
Outstanding at June 30, 2015 6,281,070 $ 10.26 5.79 $ 19,579
Exercisable at June 30, 2015 3,949,409 $ 8.62 4.32 $ 17,436 Proceeds from the exercise of options and the total intrinsic value of the options exercised were $1,309 and $792, respectively, for the three months ended June 30, 2015, and $983 and $2,312, respectively, for the three months ended June 30, 2014. Proceeds from the exercise of options and the total intrinsic value of the options exercised were $1,769 and $1,276, respectively, for the six months ended June 30, 2015, and $2,151 and $3,225, respectively, for the six months ended June 30, 2014. The weighted-average fair value per share at date of grant for options granted was $5.48 and $7.68 during the six months ended June 30, 2015 and 2014, respectively. The fair value of options granted is estimated on the date of grant using the Black-Scholes option pricing model and recognized in expense over the vesting period of the options using the graded attribution method. The following table presents the weighted-average assumptions used to estimate the fair value of options granted in the six months ended June 30, 2015 and 2014:
2015 2014
Volatility 44.06 % 49.74 %
Expected life (years) 6.25 6.25
Risk-free interest rate 1.73 % 1.91 %
Dividend yield — — 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 Total stock-based compensation expense related to stock options was $1,511 and $2,543 for the three months ended June 30, 2015 and 2014, respectively, and $3,469 and $3,612 for the six months ended June 30, 2015 and 2014, respectively. At June 30, 2015, there was approximately $6,835 of unrecognized compensation expense related to unvested stock options, which is expected to be recognized over a weighted-average period of 1.37 years. The total fair value of stock options vested during the six months ended June 30, 2015 and 2014 was $3,668 and $1,974, respectively. Restricted Stock Unit Awards The Company’s restricted stock unit awards (“RSUs”) are agreements to issue shares of the Company’s common stock to employees in the future, upon the satisfaction of certain vesting conditions, which cause them to be subject to risk of forfeiture and restrict the awardholder’s ability to sell or otherwise transfer such RSUs until they vest. Generally, the Company’s RSU grants vest over three years from the grant date subject to continued employment on the applicable vesting dates. The following table summarizes the unvested RSU activity for the six months ended June 30, 2015:
Number of Weighted
Outstanding at December 31, 2014 — $ —
Granted (1) 573,724 12.01
Vested (1,923 ) 11.99
Cancelled (24,397 ) 11.99
Outstanding at June 30, 2015 547,404 $ 12.01
(1) RSUs granted during the six months ended June 30, 2015 includes the grant of 40,000 units of performance-based RSUs that are dependent upon the Company meeting certain performance criteria. Total stock-based compensation expense related to RSUs was $1,261 and $1,524 for the three and six months ended June 30, 2015, respectively. As RSUs were issued for the first time in March 2015, there was no stock-based compensation expense related to RSUs in 2014. At June 30, 2015, there was approximately $4,706 of unrecognized compensation expense related to unvested RSUs, which is expected to be recognized over a weighted-average period of 1.38 years. 2014 Employee Stock Purchase Plan The 2014 Employee Stock Purchase Plan (“ESPP”), which became effective immediately upon the signing of the underwriting agreement related to the IPO on March 27, 2014, authorized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 The Company’s second purchase period commenced in November 2014 and ended in May 2015. During the three months ended June 30, 2015, employees purchased 109,304 shares of common stock pursuant to the ESPP at an exercise price of $10.51. As of June 30, 2015, 567,403 shares of common stock were reserved for future issuance under the ESPP. For the three months ended June 30, 2015 and 2014, charges incurred under the ESPP totaled $(20) and $407, respectively. For the six months ended June 30, 2015 and 2014, charges incurred under the ESPP totaled $251 and $407, respectively. There was $365 of total unrecognized compensation cost related to purchase rights under the ESPP as of June 30, 2015. This cost is expected to be recognized over a weighted average period of less than one year.</t>
  </si>
  <si>
    <t>Net Income (Loss) Attributable to Common Stockholders per Common Share</t>
  </si>
  <si>
    <t>Earnings Per Share [Abstract]</t>
  </si>
  <si>
    <t>Earnings Per Share [Text Block]</t>
  </si>
  <si>
    <t>8. Net Income (Loss) Attributable to Common Stockholders per Common Share Basic net income (loss) attributable to common stockholders per common share is computed by dividing net income (loss) attributable to common stockholders by the weighted-average number of shares of common stock outstanding for the period. Diluted net income (loss) attributable to common stockholders per common share is computed by dividing net income (loss) attributable to common stockholders by the weighted-average number of shares of common stock outstanding for the period, adjusted to reflect potentially dilutive securities. Potentially dilutive securities consist of incremental shares issuable upon the assumed exercise of stock options, restricted stock units, and warrants using the treasury stock method, and employee withholdings to purchase common stock under the ESPP. Due to the net losses for the three months ended June 30, 2014 and six months ended June 30, 2015 and 2014, the Company had outstanding options, warrants, restricted stock units, and ESPP withholdings which were not included in the computation of diluted net loss per common share, as the effects would have been anti-dilutive. The basic and diluted net income (loss) attributable to common stockholders per common share is calculated as follows for the periods presented:
Three months ended Six months ended
June 30, June 30,
2015 2014 2015 2014
Numerator:
Net income (loss) $ 1,694 $ (595 ) $ (6,374 ) $ (8,354 )
Series G preferred stock deemed dividend — (8,079 ) — (8,079 )
Net income (loss) attributable to common stockholders $ 1,694 $ (8,674 ) $ (6,374 ) $ (16,433 )
Denominator:
Weighted-average number of common shares outstanding for basic net income (loss) attributable to common stockholders per common share 31,755,107 29,802,970 31,640,967 17,670,809
Dilutive securities:
Stock option awards 1,476,550 — — —
Restricted stock units 97,232 — — —
Warrants to purchase common stock 37,320 — — —
Employee stock purchase plan 7,198 — — —
Total weighted-average diluted shares 33,373,407 29,802,970 31,640,967 17,670,809
Basic net income (loss) attributable to common stockholders per common share $ 0.05 $ (0.29 ) $ (0.20 ) $ (0.93 )
Diluted net income (loss) attributable to common stockholders per common share $ 0.05 $ (0.29 ) $ (0.20 ) $ (0.93 ) The following securities were outstanding for the periods presented below and have been excluded from the calculation of diluted net income (loss) attributable to common stockholders per common share because the effect is anti-dilutive:
Three months ended Six months ended
June 30, June 30,
2015 2014 2015 2014
Warrants to purchase common stock (1) — 422,153 110,080 495,807
Warrants to purchase redeemable convertible preferred stock (1) — 148,650 — 148,650
Redeemable convertible preferred stock (1) — 589,456 — 13,632,402
Stock option awards 2,496,032 4,984,276 4,072,625 5,077,505
Unvested RSU awards — — 362,142 —
Employee stock purchase plan — 21,140 50,444 10,628
Total weighted-average anti-dilutive securities 2,496,032 6,165,675 4,595,291 19,364,992
(1) Upon closing of the IPO on April 2, 2014, all of the Company's outstanding redeemable convertible preferred stock automatically converted into shares of common stock. In addition, the outstanding warrants to purchase redeemable convertible preferred stock automatically converted into warrants to purchase common stock, or were automatically exercised upon closing of the IPO.</t>
  </si>
  <si>
    <t>Income Taxes</t>
  </si>
  <si>
    <t>Income Tax Disclosure [Abstract]</t>
  </si>
  <si>
    <t>Income Tax Disclosure [Text Block]</t>
  </si>
  <si>
    <t>9. Income Taxes The Company’s annual net tax provision is generally comprised of a deferred tax provision pertaining to basis differences in indefinite lived intangible assets that cannot be offset by current year deferred tax assets, as well as, to a much lesser extent, a current tax provision for federal, state, local and foreign taxes. Effective March 31, 2015, the tax provision (benefit) for interim periods is determined using an estimate of the Company’s annual effective tax rate (“AETR”), adjusted for discrete items arising in the quarter, as applicable. Based on the estimated AETR, the deferred tax provision and a one-time tax benefit of $601 related to the release of a valuation allowance from finalizing the purchase price valuation of a November 2014 acquisition (see Note 4), the Company recorded a net tax benefit of $5,534 and $6,451 for the three and six months ended June 30, 2015, respectively, which is expected to be realized in the current year. The Company’s AETR during the three months ended June 30, 2015 increased as compared to March 31, 2015 due to a decrease in projected annual pretax income for 2015, primarily related to earnout and other acquisition related charges. In each quarter, the Company’s estimate of the AETR is updated and any changes are recognized in the interim period in which the change occurs. In interim periods prior to March 31, 2015, the tax provision was based upon the estimated deferred and current tax provision for the year rather than the estimated AETR, as the Company had historically experienced pretax losses in certain quarters and pretax income in others, and the annual results were expected to be at or near breakeven, and believed that using an AETR would result in significant variances in the customary relationship between income tax expense (benefit) and pretax income or loss in interim periods. The Company’s deferred tax assets relate primarily to net operating loss (“NOL”) carryforwards and to a smaller extent stock based compensation and other items. The Company has provided a valuation allowance against deferred tax assets to the extent the Company has determined that it is more likely than not that such net deferred tax assets will not be realizable. In determining realizability, the Company considered various factors including historical profitability and reversing temporary differences, exclusive of indefinite-lived intangibles. The Company’s deferred tax liabilities arose primarily from basis differences in indefinite-lived intangible assets that cannot be offset by current year deferred tax assets. At December 31, 2014, the Company had approximately $107,000 of NOL carryforwards available to offset future taxable income, which expire from 2020 through 2033. The full utilization of these losses in the future is dependent upon the Company’s ability to generate taxable income and may also be limited due to ownership changes, as defined under the provisions of Section 382 of the Internal Revenue Code of 1986, as amended. The Company’s NOL carryforwards at December 31, 2014 included $7,433 of income tax deductions related to equity compensation that are greater than the compensation recognized for financial reporting, which will be reflected as a credit to additional paid-in capital as realized. The Company is subject to taxation in the U.S. and various federal, state, local and foreign jurisdictions. In April 2015, an audit of the Company’s U.S. Federal tax returns for the years ended December 31, 2011 and 2012 was concluded, with no changes or assessments. As of June 30, 2015, none of the Company’s other tax returns have been examined by any income taxing authority. The Company is not subject to U.S. federal, state or non-U.S. income tax examinations by tax authorities for years prior to 2010.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ASC 740.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Commitments and Contingencies Disclosure [Text Block]</t>
  </si>
  <si>
    <t>10. Commitments and Contingencies 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Subsequent Events</t>
  </si>
  <si>
    <t>Subsequent Events [Abstract]</t>
  </si>
  <si>
    <t>Subsequent Events [Text Block]</t>
  </si>
  <si>
    <t>11. Subsequent Events On August 6, 2015, the Company acquired 100% of the limited liability company membership interests of Tea Leaves Health, LLC, a Georgia limited liability company (“Tea Leaves”), a provider of a SaaS-based marketing and analytics platform for hospital systems to identify and engage consumers and physicians, for a purchase price of $30,000. The purchase price consists of (i) $15,000 paid at closing in cash and (ii) $15,000 to be paid within six (6) months of closing, in the Company’s discretion, in cash, shares of Company common stock or a combination of cash and shares of Company common stock. The purchase price is subject to working capital and other adjustments as set forth in the purchase agreement. In addition to the purchase price described above, the former members of Tea Leaves are eligible to receive an additional $20,000 (50% in cash and 50% in shares of Company common stock) in the first quarter of 2017, based on Tea Leaves’ achievement of a specified financial target as of the end of 2016. The Company expects that the Tea Leaves acquisition will enable the Company to offer an integrated suite of solutions that will allow hospital systems to target both consumers and physicians and to provide measurable return on investment for their strategic planning and marketing efforts. Based upon the timing of the acquisition subsequent to the end of the most recent quarter, the initial accounting for the acquisition is incomplete at this time as the Company is in the process of determining the fair values of the net assets acquired and goodwill resulting from the acquisition. The Company has completed an evaluation of all subsequent events through the issuance date of these financial statements and concluded that other than the above matter, no subsequent events occurred that required recognition to the financial statements or disclosures in the notes to the consolidated financial statements.</t>
  </si>
  <si>
    <t>Accounting Policies, by Policy (Policies)</t>
  </si>
  <si>
    <t>Consolidation, Policy [Policy Text Block]</t>
  </si>
  <si>
    <t>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Interim Financial Statement [Policy Text Block]</t>
  </si>
  <si>
    <t>Interim Financial Statements The accompanying unaudited interim consolidated financial statements have been prepared in accordance with U.S. generally accepted accounting principles (“GAAP”) on the same basis as the audited consolidated financial statements for the year ended December 31, 2014 and, in the opinion of management, include all adjustments of a normal recurring nature considered necessary to present fairly the Company’s financial position, results of operations and cash flows for the interim periods ended June 30, 2015 and 2014. The results of operations for the three and six months ended June 30, 2015 are not necessarily indicative of the results that may be expected for the year ending December 31, 2015 or any other future periods, due to seasonality and other business factors. Certain information and note disclosures normally included in financial statements prepared in accordance with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for the year ended December 31, 2014, which are included in the Company’s Annual Report on Form 10-K filed with the SEC on March 5, 2015.</t>
  </si>
  <si>
    <t>Use of Estimates, Policy [Policy Text Block]</t>
  </si>
  <si>
    <t>Use of Estimates The preparation of the consolidated financial statements in conformity with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t>
  </si>
  <si>
    <t>Reclassification, Policy [Policy Text Block]</t>
  </si>
  <si>
    <t>Reclassifications Certain reclassifications have been made to the prior period financial statements to conform to the June 30, 2015 presentation.</t>
  </si>
  <si>
    <t>Sale of Stock, Description of Transaction</t>
  </si>
  <si>
    <t>Initial Public OfferingOn April 2, 2014, the Company closed its initial public offering of common stock (&amp;#x201c;IPO&amp;#x201d;). The IPO, including the additional shares issued and sold on April 30, 2014 pursuant to the underwriters&amp;#x2019; exercise of their over-allotment option, resulted in net proceeds of $70,622, after deducting underwriting discounts and commissions and offering costs borne by the Company totaling $8,848. As a result of the IPO, the Company issued and sold 5,676,414 shares of common stock at a public offering price of $14.00 per share, and all of the Company&amp;#x2019;s redeemable convertible preferred stock outstanding automatically converted into an aggregate of 18,457,235 shares of common stock, including 577,055 additional shares of common stock related to the Series G redeemable convertible preferred stock ratchet provision.</t>
  </si>
  <si>
    <t>Revenue Recognition, Policy [Policy Text Block]</t>
  </si>
  <si>
    <t>Revenue Recognition and Deferred Revenue The Company generates its revenue primarily through advertising and sponsorships, and premium services, including subscriptions and licensing fees. Advertising revenue is recognized in the period in which the advertisement is delivered. Revenue from sponsorship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Licensing revenue is generally recognized over the life of the contract. Deferred revenue relates to: (i) subscription fees for which amounts have been collected but for which revenue has not been recognized, and (ii) advertising and sponsorship fees and licensing fees billed in advance of when the revenue is to be earned.</t>
  </si>
  <si>
    <t>Cost of Sales, Policy [Policy Text Block]</t>
  </si>
  <si>
    <t>Cost of Revenues Cost of revenues consists principally of the expenses associated with aggregating the total audience across the Company’s portfolio of websites, including (i) royalty expenses for licensing content for certain websites within the portfolio and for the portion of advertising revenue the Company pays to the owners of certain other websites within the portfolio, and (ii) media costs associated with audience aggregation activities. Cost of revenues also includes credit card fees and service charges associated with subscription fees for the Company’s premium services. 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t>
  </si>
  <si>
    <t>Other Income and Other Expense Disclosure [Text Block]</t>
  </si>
  <si>
    <t>Other Expense There were no charges reflected as other expense in the six months ended June 30, 2015. In connection with the refinancing of its credit facilities in March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six months ended June 30, 2014.</t>
  </si>
  <si>
    <t>Comprehensive Income, Policy [Policy Text Block]</t>
  </si>
  <si>
    <t>Comprehensive Income The Company has no items of other comprehensive income, and accordingly net income (loss) is equal to comprehensive income (loss) for all periods presented.</t>
  </si>
  <si>
    <t>Fair Value of Financial Instruments, Policy [Policy Text Block]</t>
  </si>
  <si>
    <t>Fair Value of Financial Instruments Due to their short-term maturities, the carrying amounts of the Company’s financial instruments, including cash and cash equivalents, accounts receivable, and accounts payable and accrued expenses, approximate fair value. Cash equivalents principally consist of the Company’s investment in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Property, Plant and Equipment, Policy [Policy Text Block]</t>
  </si>
  <si>
    <t>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 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 The Company reviews property and equipment for impairment whenever events or changes in circumstances indicate that the carrying value of the asset may not be recoverable. There were no indicators of impairment of the Company’s property and equipment during the six months ended June 30, 2015 and 2014.</t>
  </si>
  <si>
    <t>Segment Reporting, Policy [Policy Text Block]</t>
  </si>
  <si>
    <t>Segment Information The Company and its subsidiaries are organized in a single operating segment, providing online health solutions, and the Company also has one reportable segment. Substantially all of the Company’s revenues are derived from U.S. sources</t>
  </si>
  <si>
    <t>New Accounting Pronouncements, Policy [Policy Text Block]</t>
  </si>
  <si>
    <t>Recent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The Company does not expect the impact of the adoption of this guidance to be material to the consolidated financial statements. In May 2014, the FASB issued amended guidance for revenue recognition. This amendment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is amendment was originally to be effective for annual and interim periods beginning after December 15, 2016. In July 2015, the FASB approved a one year deferral of the effective date to December 15, 2017 and early adoption is permitted, but not before the original effective date of December 15, 2016. The standard permits the use of either the retrospective or cumulative effect transition method. The Company has not yet selected a transition method and is currently evaluating the effect that the new standard will have on the consolidated financial statements and related disclosures. 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does not expect the impact of the adoption of this guidance to be material to the consolidated financial statement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the costs will continue to be reported as interest expense. This guidance will be effective for the Company beginning in the first quarter of 2016 on a retrospective basis for all periods presented, with early adoption optional. The Company does not expect the impact of the adoption of this guidance to be material to the consolidated financial statements.</t>
  </si>
  <si>
    <t>Acquisitions (Tables)</t>
  </si>
  <si>
    <t>Acquisitions (Tables) [Line Items]</t>
  </si>
  <si>
    <t>Business Acquisition, Pro Forma Information [Table Text Block]</t>
  </si>
  <si>
    <t>Unaudited Pro Forma Results
Three Months Ended Six Months Ended
June 30, June 30,
2015 2014 2015 2014
Revenue $ 54,805 $ 44,987 $ 100,247 $ 86,038
Net income (loss) $ 1,717 $ (600 ) $ (6,044 ) $ (8,498)</t>
  </si>
  <si>
    <t>Estimate of Fair Value Measurement [Member]</t>
  </si>
  <si>
    <t>Schedule of Recognized Identified Assets Acquired and Liabilities Assumed [Table Text Block]</t>
  </si>
  <si>
    <t>The following table summarizes the preliminary allocation of the assets acquired and liabilities assumed based on their fair values on the acquisition date. The fair values presented are based on a preliminary valuation an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
Accounts receivable $ 4,406
Other current assets 137
Property and equipment 783
Goodwill 15,576
Intangible assets 14,280
Accounts payable and accrued expenses (2,659 )
Deferred revenue (197 )
Other current liabilities (53 )
Total consideration paid $ 32,273</t>
  </si>
  <si>
    <t>Goodwill and Other Intangible Assets (Tables)</t>
  </si>
  <si>
    <t>Schedule of Finite-Lived Intangible Assets [Table Text Block]</t>
  </si>
  <si>
    <t>Definite-lived intangible assets consist of the following:
June 30, 2015 December 31, 2014
Gross carrying amount Accumulated amortization Net carrying amount Weighted- average remaining useful life (1) Gross carrying amount Accumulated amortization Net carrying amount Weighted- average remaining useful life (1)
Customer relationships $ 37,580 $ (12,640 ) $ 24,940 9.3 $ 27,300 $ (11,247 ) $ 16,053 9.5
Trade names 24,085 (5,626 ) 18,459 7.1 18,615 (4,370 ) 14,245 6.5
Other intangibles 3,900 (3,761 ) 139 0.3 3,900 (3,482 ) 418 0.7
Total $ 65,565 $ (22,027 ) $ 43,538 $ 49,815 $ (19,099 ) $ 30,716
(1) The calculation of the weighted-average remaining useful life is based on weighting the net book value of each asset in its group, and applying the weight to its respective remaining amortization period.</t>
  </si>
  <si>
    <t>Schedule of Finite-Lived Intangible Assets, Future Amortization Expense [Table Text Block]</t>
  </si>
  <si>
    <t xml:space="preserve">Future amortization expense of the intangible assets is estimated to be as follows:
Year ending December 31:
2015 (July 1st to December 31st) $ 2,983
2016 5,520
2017 5,512
2018 5,323
2019 5,323
Thereafter 18,877
Total $ 43,538 </t>
  </si>
  <si>
    <t>Stock-Based Compensation (Tables)</t>
  </si>
  <si>
    <t>Schedule of Share-based Compensation, Stock Options, Activity [Table Text Block]</t>
  </si>
  <si>
    <t xml:space="preserve">The following table summarizes stock option activity for the six months ended June 30, 2015:
Number of options Weighted- average exercise price Weighted- average remaining contractual life (years) Aggregate intrinsic value
Outstanding at December 31, 2014 5,893,698 $ 9.94 6.48 $ 29,249
Granted 785,150 12.24
Exercised (230,776 ) 7.48
Cancelled (167,002 ) 12.54
Outstanding at June 30, 2015 6,281,070 $ 10.26 5.79 $ 19,579
Exercisable at June 30, 2015 3,949,409 $ 8.62 4.32 $ 17,436 </t>
  </si>
  <si>
    <t>Schedule of Share-based Payment Award, Stock Options, Valuation Assumptions [Table Text Block]</t>
  </si>
  <si>
    <t xml:space="preserve">The following table presents the weighted-average assumptions used to estimate the fair value of options granted in the six months ended June 30, 2015 and 2014:
2015 2014
Volatility 44.06 % 49.74 %
Expected life (years) 6.25 6.25
Risk-free interest rate 1.73 % 1.91 %
Dividend yield — — </t>
  </si>
  <si>
    <t>Schedule of Share-based Compensation, Restricted Stock Units Award Activity [Table Text Block]</t>
  </si>
  <si>
    <t xml:space="preserve">The following table summarizes the unvested RSU activity for the six months ended June 30, 2015:
Number of Weighted
Outstanding at December 31, 2014 — $ —
Granted (1) 573,724 12.01
Vested (1,923 ) 11.99
Cancelled (24,397 ) 11.99
Outstanding at June 30, 2015 547,404 $ 12.01 </t>
  </si>
  <si>
    <t>Net Income (Loss) Attributable to Common Stockholders per Common Share (Tables)</t>
  </si>
  <si>
    <t>Schedule of Earnings Per Share, Basic and Diluted [Table Text Block]</t>
  </si>
  <si>
    <t>The basic and diluted net income (loss) attributable to common stockholders per common share is calculated as follows for the periods presented:
Three months ended Six months ended
June 30, June 30,
2015 2014 2015 2014
Numerator:
Net income (loss) $ 1,694 $ (595 ) $ (6,374 ) $ (8,354 )
Series G preferred stock deemed dividend — (8,079 ) — (8,079 )
Net income (loss) attributable to common stockholders $ 1,694 $ (8,674 ) $ (6,374 ) $ (16,433 )
Denominator:
Weighted-average number of common shares outstanding for basic net income (loss) attributable to common stockholders per common share 31,755,107 29,802,970 31,640,967 17,670,809
Dilutive securities:
Stock option awards 1,476,550 — — —
Restricted stock units 97,232 — — —
Warrants to purchase common stock 37,320 — — —
Employee stock purchase plan 7,198 — — —
Total weighted-average diluted shares 33,373,407 29,802,970 31,640,967 17,670,809
Basic net income (loss) attributable to common stockholders per common share $ 0.05 $ (0.29 ) $ (0.20 ) $ (0.93 )
Diluted net income (loss) attributable to common stockholders per common share $ 0.05 $ (0.29 ) $ (0.20 ) $ (0.93 )</t>
  </si>
  <si>
    <t>Schedule of Antidilutive Securities Excluded from Computation of Earnings Per Share [Table Text Block]</t>
  </si>
  <si>
    <t>The following securities were outstanding for the periods presented below and have been excluded from the calculation of diluted net income (loss) attributable to common stockholders per common share because the effect is anti-dilutive:
Three months ended Six months ended
June 30, June 30,
2015 2014 2015 2014
Warrants to purchase common stock (1) — 422,153 110,080 495,807
Warrants to purchase redeemable convertible preferred stock (1) — 148,650 — 148,650
Redeemable convertible preferred stock (1) — 589,456 — 13,632,402
Stock option awards 2,496,032 4,984,276 4,072,625 5,077,505
Unvested RSU awards — — 362,142 —
Employee stock purchase plan — 21,140 50,444 10,628
Total weighted-average anti-dilutive securities 2,496,032 6,165,675 4,595,291 19,364,992
(1) Upon closing of the IPO on April 2, 2014, all of the Company's outstanding redeemable convertible preferred stock automatically converted into shares of common stock. In addition, the outstanding warrants to purchase redeemable convertible preferred stock automatically converted into warrants to purchase common stock, or were automatically exercised upon closing of the IPO.</t>
  </si>
  <si>
    <t>Significant Accounting Policies (Details) $ / shares in Units, $ in Thousands</t>
  </si>
  <si>
    <t>1 Months Ended</t>
  </si>
  <si>
    <t>Apr. 30, 2014USD ($)$ / sharesshares</t>
  </si>
  <si>
    <t>Mar. 31, 2014USD ($)</t>
  </si>
  <si>
    <t>Significant Accounting Policies (Details) [Line Items]</t>
  </si>
  <si>
    <t>Debtor Reorganization Items, Write-off of Deferred Financing Costs and Debt Discounts</t>
  </si>
  <si>
    <t>Debt Prepayment Fees</t>
  </si>
  <si>
    <t>Capital Units, Adjustment for Market Changes</t>
  </si>
  <si>
    <t>Number of Reportable Segments</t>
  </si>
  <si>
    <t>IPO [Member]</t>
  </si>
  <si>
    <t>Proceeds from Issuance Initial Public Offering</t>
  </si>
  <si>
    <t>Payments for Underwriting Expense</t>
  </si>
  <si>
    <t>Common Stock, No Par Value (in Dollars per share) | $ / shares</t>
  </si>
  <si>
    <t>IPO [Member] | Common Stock [Member]</t>
  </si>
  <si>
    <t>Stock Issued During Period, Shares, New Issues (in Shares) | shares</t>
  </si>
  <si>
    <t>Convertible Preferred Stock, Shares Issued upon Conversion (in Shares) | shares</t>
  </si>
  <si>
    <t>IPO [Member] | Series G Preferred Stock [Member]</t>
  </si>
  <si>
    <t>Software and Software Development Costs [Member]</t>
  </si>
  <si>
    <t>Property, Plant and Equipment, Estimated Useful Lives</t>
  </si>
  <si>
    <t>three</t>
  </si>
  <si>
    <t>Website And Mobile Applications [Member]</t>
  </si>
  <si>
    <t>Minimum [Member]</t>
  </si>
  <si>
    <t>Maximum [Member]</t>
  </si>
  <si>
    <t>five</t>
  </si>
  <si>
    <t>Acquisitions (Details) - USD ($) $ in Thousands</t>
  </si>
  <si>
    <t>Mar. 31, 2015</t>
  </si>
  <si>
    <t>Mar. 20, 2015</t>
  </si>
  <si>
    <t>Acquisitions (Details) [Line Items]</t>
  </si>
  <si>
    <t>Payments to acquire business</t>
  </si>
  <si>
    <t>Contingent Earn-out Provisions, Eligibility</t>
  </si>
  <si>
    <t>Contingent Earn Out Provisions Expense Incurred</t>
  </si>
  <si>
    <t>Revenues</t>
  </si>
  <si>
    <t>Net Income (Loss) Attributable to Parent</t>
  </si>
  <si>
    <t>Business Combination, Acquisition Related Costs</t>
  </si>
  <si>
    <t>Cambridge [Member]</t>
  </si>
  <si>
    <t>Business Acquisition, Percentage of Voting Interests Acquired</t>
  </si>
  <si>
    <t>100.00%</t>
  </si>
  <si>
    <t>Business Acquisition, Name of Acquired Entity</t>
  </si>
  <si>
    <t>Cambridge BioMarketing Group, LLC</t>
  </si>
  <si>
    <t>Business Combination, Consideration Transferred</t>
  </si>
  <si>
    <t>Cambridge [Member] | Closing [Member]</t>
  </si>
  <si>
    <t>Cambridge [Member] | Remainder [Member]</t>
  </si>
  <si>
    <t>Due To Sellers Of Acquired Business</t>
  </si>
  <si>
    <t>Acquisitions (Details) - Pro forma consolidated net sales and income from continuing operations - Pro Forma [Member] - USD ($) $ in Thousands</t>
  </si>
  <si>
    <t>Acquisitions (Details) - Pro forma consolidated net sales and income from continuing operations [Line Items]</t>
  </si>
  <si>
    <t>Revenue</t>
  </si>
  <si>
    <t>Acquisitions (Details) - Preliminary allocation of the assets acquired and liabilities assumed - USD ($) $ in Thousands</t>
  </si>
  <si>
    <t>Acquisitions (Details) - Preliminary allocation of the assets acquired and liabilities assumed [Line Items]</t>
  </si>
  <si>
    <t>Property and equipment</t>
  </si>
  <si>
    <t>Intangible assets</t>
  </si>
  <si>
    <t>Other current assets</t>
  </si>
  <si>
    <t>Total consideration paid</t>
  </si>
  <si>
    <t>Goodwill and Other Intangible Assets (Details) - USD ($) $ in Thousands</t>
  </si>
  <si>
    <t>Goodwill and Other Intangible Assets (Details) [Line Items]</t>
  </si>
  <si>
    <t>Finite-Lived Intangible Assets, Net</t>
  </si>
  <si>
    <t>Goodwill, Period Increase (Decrease)</t>
  </si>
  <si>
    <t>Finite-Lived Intangible Assets, Period Increase (Decrease)</t>
  </si>
  <si>
    <t>Amortization of Intangible Assets</t>
  </si>
  <si>
    <t>Customer Relationships [Member]</t>
  </si>
  <si>
    <t>Customer Relationships [Member] | Cambridge [Member]</t>
  </si>
  <si>
    <t>Finite-Lived Intangible Asset, Useful Life</t>
  </si>
  <si>
    <t>10 years</t>
  </si>
  <si>
    <t>Trade Names [Member]</t>
  </si>
  <si>
    <t>Trade Names [Member] | Cambridge [Member]</t>
  </si>
  <si>
    <t>Goodwill and Other Intangible Assets (Details) - Schedule of definite-lived intangible assets - USD ($) $ in Thousands</t>
  </si>
  <si>
    <t>12 Months Ended</t>
  </si>
  <si>
    <t>Finite-Lived Intangible Assets [Line Items]</t>
  </si>
  <si>
    <t>Gross carrying amount</t>
  </si>
  <si>
    <t>Accumulated amortization</t>
  </si>
  <si>
    <t>Net carrying amount</t>
  </si>
  <si>
    <t>Weighted- average remaining useful life</t>
  </si>
  <si>
    <t>[1]</t>
  </si>
  <si>
    <t>9 years 109 days</t>
  </si>
  <si>
    <t>9 years 6 months</t>
  </si>
  <si>
    <t>7 years 36 days</t>
  </si>
  <si>
    <t>6 years 6 months</t>
  </si>
  <si>
    <t>Other Intangible Assets [Member]</t>
  </si>
  <si>
    <t>109 days</t>
  </si>
  <si>
    <t>255 days</t>
  </si>
  <si>
    <t>The calculation of the weighted-average remaining useful life is based on weighting the net book value of each asset in its group, and applying the weight to its respective remaining amortization period.</t>
  </si>
  <si>
    <t>Goodwill and Other Intangible Assets (Details) - Schedule of future amortization expense of intangible assets - USD ($) $ in Thousands</t>
  </si>
  <si>
    <t>Schedule of future amortization expense of intangible assets [Abstract]</t>
  </si>
  <si>
    <t>2015 (July 1st to December 31st)</t>
  </si>
  <si>
    <t>Thereafter</t>
  </si>
  <si>
    <t>Long-Term Debt (Details) - USD ($) $ in Thousands</t>
  </si>
  <si>
    <t>Mar. 01, 2015</t>
  </si>
  <si>
    <t>Nov. 30, 2014</t>
  </si>
  <si>
    <t>Nov. 01, 2014</t>
  </si>
  <si>
    <t>Mar. 31, 2014</t>
  </si>
  <si>
    <t>Long-Term Debt (Details) [Line Items]</t>
  </si>
  <si>
    <t>Credit Facility Rate Description</t>
  </si>
  <si>
    <t>The interest rate on the Credit Facility is equal to the London Inter-Bank Offered Rate, or LIBOR, plus a variable rate ranging from 2.75% to 4.0% depending on the Company&amp;#x2019;s consolidated leverage ratio, as defined in the Credit Facility agreement, and there is a 0.50% commitment fee on the unused portion of the Revolver.</t>
  </si>
  <si>
    <t>Payments of Financing Costs</t>
  </si>
  <si>
    <t>Line of Credit Facility, Maximum Borrowing Capacity</t>
  </si>
  <si>
    <t>Credit Facility, Outstanding Balance</t>
  </si>
  <si>
    <t>Line of Credit Facility, Unused Capacity, Commitment Fee Percentage</t>
  </si>
  <si>
    <t>0.50%</t>
  </si>
  <si>
    <t>Line of Credit Facility, Remaining Borrowing Capacity</t>
  </si>
  <si>
    <t>Credit Facility Maximum Borrowing Capacity</t>
  </si>
  <si>
    <t>Credit Facility [Member]</t>
  </si>
  <si>
    <t>Credit Facility Rate Monthly</t>
  </si>
  <si>
    <t>4.28%</t>
  </si>
  <si>
    <t>DD [Member] | Revolving Credit Facility [Member]</t>
  </si>
  <si>
    <t>DD [Member] | Term Loan Facility [Member]</t>
  </si>
  <si>
    <t>Minimum [Member] | Credit Facility [Member]</t>
  </si>
  <si>
    <t>2.75%</t>
  </si>
  <si>
    <t>Maximum [Member] | Credit Facility [Member]</t>
  </si>
  <si>
    <t>4.00%</t>
  </si>
  <si>
    <t>Common Stock and Preferred Stock (Details) - shares</t>
  </si>
  <si>
    <t>Apr. 30, 2014</t>
  </si>
  <si>
    <t>Preferred Stock, Shares Issued</t>
  </si>
  <si>
    <t>Preferred Stock, Shares Outstanding</t>
  </si>
  <si>
    <t>Stockholders' Equity, Reverse Stock Split</t>
  </si>
  <si>
    <t>In March 2014, the Company&amp;#x2019;s Board of Directors and stockholders approved an amendment to the Company&amp;#x2019;s amended and restated certificate of incorporation effecting a 1-for-1.5 reverse stock split of the Company&amp;#x2019;s issued and outstanding shares of common stock. The par value of the common stock was not adjusted as a result of the reverse stock split. All issued and outstanding common stock and per share amounts contained in the Company&amp;#x2019;s consolidated financial statements and related notes thereto have been retroactively adjusted to reflect this reverse stock split for all periods presented. The reverse stock split was effected on March 14, 2014.</t>
  </si>
  <si>
    <t>Common Stock, Shares Authorized</t>
  </si>
  <si>
    <t>Preferred Stock, Shares Authorized</t>
  </si>
  <si>
    <t>Stock-Based Compensation (Details) - USD ($) $ / shares in Units, $ in Thousands</t>
  </si>
  <si>
    <t>Mar. 27, 2014</t>
  </si>
  <si>
    <t>Stock-Based Compensation (Details) [Line Items]</t>
  </si>
  <si>
    <t>Proceeds from Stock Options Exercised</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135 days</t>
  </si>
  <si>
    <t>Share-based Compensation Arrangement by Share-based Payment Award, Options, Vested in Period, Fair Value</t>
  </si>
  <si>
    <t>Common Stock, Shares Authorized (in Shares)</t>
  </si>
  <si>
    <t>2014 Plan [Member]</t>
  </si>
  <si>
    <t>Common Stock, Capital Shares Reserved for Future Issuance (in Shares)</t>
  </si>
  <si>
    <t>Common stock, number of shares reserved for issuance, description</t>
  </si>
  <si>
    <t>The number of shares of common stock reserved for issuance under the 2014 Plan is subject to an automatic increase on January 1 of each year through January 1, 2024, by the lesser of (a) 4% of the total number of shares of the Company&amp;#x2019;s common stock outstanding on December 31 of the preceding calendar year and (b) a number of shares determined by the Board of Directors.</t>
  </si>
  <si>
    <t>Employee Stock [Member]</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Employee Service Share-based Compensation, Nonvested Awards, Compensation Cost Not yet Recognized</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Contribution Percentage</t>
  </si>
  <si>
    <t>15.00%</t>
  </si>
  <si>
    <t>Stock Issued During Period, Shares, Employee Stock Purchase Plans (in Shares)</t>
  </si>
  <si>
    <t>Employee Stock Purchase Plan Purchase Price (in Dollars per share)</t>
  </si>
  <si>
    <t>Performance RSU [Member]</t>
  </si>
  <si>
    <t>Share-based Compensation Arrangement by Share-based Payment Award, Equity Instruments Other than Options, Grants in Period (in Shares)</t>
  </si>
  <si>
    <t>Restricted Stock Units (RSUs) [Member]</t>
  </si>
  <si>
    <t>1 year 138 days</t>
  </si>
  <si>
    <t>Restricted Stock or Unit Expense</t>
  </si>
  <si>
    <t>RSUs granted during the six months ended June 30, 2015 includes the grant of 40,000 units of performance-based RSUs that are dependent upon the Company meeting certain performance criteria.</t>
  </si>
  <si>
    <t>Stock-Based Compensation (Details) - Schedule of stock option activity - Stock Option Activity [Member] - USD ($) $ / shares in Units, $ in Thousands</t>
  </si>
  <si>
    <t>Stock-Based Compensation (Details) - Schedule of stock option activity [Line Items]</t>
  </si>
  <si>
    <t>Number of options</t>
  </si>
  <si>
    <t>Weighted-average exercise price</t>
  </si>
  <si>
    <t>SharebasedCompensationArrangementBySharebasedPaymentAwardOptionsOutstandingWeightedAverageRemainingContractualTerm2</t>
  </si>
  <si>
    <t>6 years 175 days</t>
  </si>
  <si>
    <t>5 years 288 days</t>
  </si>
  <si>
    <t>Aggregate intrinsic value</t>
  </si>
  <si>
    <t>Exercisable at June 30, 2015</t>
  </si>
  <si>
    <t>SharebasedCompensationSharesAuthorizedUnderStockOptionPlansExercisePriceRangeExercisableOptionsWeightedAverageRemainingContractualTerm2</t>
  </si>
  <si>
    <t>4 years 116 days</t>
  </si>
  <si>
    <t>Granted</t>
  </si>
  <si>
    <t>Exercised</t>
  </si>
  <si>
    <t>Cancelled</t>
  </si>
  <si>
    <t>Stock-Based Compensation (Details) - Schedule of weighted-average assumptions - $ / shares</t>
  </si>
  <si>
    <t>Schedule of weighted-average assumptions [Abstract]</t>
  </si>
  <si>
    <t>Volatility</t>
  </si>
  <si>
    <t>44.06%</t>
  </si>
  <si>
    <t>49.74%</t>
  </si>
  <si>
    <t>Expected life (years)</t>
  </si>
  <si>
    <t>6 years 3 months</t>
  </si>
  <si>
    <t>Risk-free interest rate</t>
  </si>
  <si>
    <t>1.73%</t>
  </si>
  <si>
    <t>1.91%</t>
  </si>
  <si>
    <t>Dividend yield (in Dollars per share)</t>
  </si>
  <si>
    <t>Stock-Based Compensation (Details) - Schedule of restricted stock unit awards - Jun. 30, 2015 - Restricted Stock Units (RSUs) [Member] - $ / shares</t>
  </si>
  <si>
    <t>Stock-Based Compensation (Details) - Schedule of restricted stock unit awards [Line Items]</t>
  </si>
  <si>
    <t>Outstanding, Number of RSUs</t>
  </si>
  <si>
    <t>Outstanding, Weighted Average Grant Date Fair Value</t>
  </si>
  <si>
    <t>Vested</t>
  </si>
  <si>
    <t>Net Income (Loss) Attributable to Common Stockholders per Common Share (Details) - Basic and diluted net income (loss) - USD ($) $ / shares in Units, $ in Thousands</t>
  </si>
  <si>
    <t>Numerator:</t>
  </si>
  <si>
    <t>Net income (loss) (in Dollars)</t>
  </si>
  <si>
    <t>Series G preferred stock deemed dividend (in Dollars)</t>
  </si>
  <si>
    <t>Net income (loss) attributable to common stockholders (in Dollars)</t>
  </si>
  <si>
    <t>Denominator:</t>
  </si>
  <si>
    <t>Weighted-average number of common shares outstanding for basic net income (loss) attributable to common stockholders per common share</t>
  </si>
  <si>
    <t>Dilutive securities:</t>
  </si>
  <si>
    <t>Warrants to purchase common stock</t>
  </si>
  <si>
    <t>Total weighted-average diluted shares</t>
  </si>
  <si>
    <t>Basic net income (loss) attributable to common stockholders per common share (in Dollars per share)</t>
  </si>
  <si>
    <t>Diluted net income (loss) attributable to common stockholders per common share (in Dollars per share)</t>
  </si>
  <si>
    <t>Stock option awards</t>
  </si>
  <si>
    <t>Net Income (Loss) Attributable to Common Stockholders per Common Share (Details) - Securities excluded from calculations of diluted net loss per common share - shares</t>
  </si>
  <si>
    <t>Antidilutive Securities Excluded from Computation of Earnings Per Share [Line Items]</t>
  </si>
  <si>
    <t>Anti-dilutive securities</t>
  </si>
  <si>
    <t>Common Stock Warrant [Member]</t>
  </si>
  <si>
    <t>Preferred Stock Warrant [Member]</t>
  </si>
  <si>
    <t>Convertible Preferred Stock [Member]</t>
  </si>
  <si>
    <t>Options [Member]</t>
  </si>
  <si>
    <t>Upon closing of the IPO on April 2, 2014, all of the Company's outstanding redeemable convertible preferred stock automatically converted into shares of common stock. In addition, the outstanding warrants to purchase redeemable convertible preferred stock automatically converted into warrants to purchase common stock, or were automatically exercised upon closing of the IPO.</t>
  </si>
  <si>
    <t>Income Taxes (Details) - USD ($) $ in Thousands</t>
  </si>
  <si>
    <t>Income Taxes (Details) [Line Items]</t>
  </si>
  <si>
    <t>Income Tax Expense (Benefit)</t>
  </si>
  <si>
    <t>Current Income Tax Expense (Benefit)</t>
  </si>
  <si>
    <t>Operating Loss Carryforwards</t>
  </si>
  <si>
    <t>DD [Member]</t>
  </si>
  <si>
    <t>Deferred Compensation, Share-based Payments [Member]</t>
  </si>
  <si>
    <t>Subsequent Events (Details) - USD ($) $ in Thousands</t>
  </si>
  <si>
    <t>Aug. 06, 2015</t>
  </si>
  <si>
    <t>Subsequent Events (Details) [Line Items]</t>
  </si>
  <si>
    <t>TL [Member]</t>
  </si>
  <si>
    <t>TL [Member] | Paid At Closing [Member]</t>
  </si>
  <si>
    <t>TL [Member] | Paid Within Six Months[Member]</t>
  </si>
  <si>
    <t>TL [Member] | Payment Method, Cash [Member]</t>
  </si>
  <si>
    <t>Contingent Earn Out Provisions Percentage</t>
  </si>
  <si>
    <t>50.00%</t>
  </si>
  <si>
    <t>TL [Member] | Payment Method, Shar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Granted &quot;#,##0_);_(&quot;Grante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32258117</v>
      </c>
    </row>
    <row spans="1:3" r="8">
      <c t="s" s="4" r="A8">
        <v>12</v>
      </c>
      <c t="s" s="4" r="B8">
        <v>13</v>
      </c>
    </row>
    <row spans="1:3" r="9">
      <c t="s" s="4" r="A9">
        <v>14</v>
      </c>
      <c t="n" s="5" r="B9">
        <v>1358483</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60</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t="s" s="1" r="A1">
        <v>202</v>
      </c>
      <c t="s" s="2" r="B1">
        <v>1</v>
      </c>
    </row>
    <row spans="1:2" r="2">
      <c t="s" s="2" r="B2">
        <v>2</v>
      </c>
    </row>
    <row spans="1:2" r="3">
      <c t="s" s="3" r="A3">
        <v>164</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row spans="1:2" r="16">
      <c t="s" s="4" r="A16">
        <v>227</v>
      </c>
      <c t="s" s="4" r="B16">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6634</v>
      </c>
      <c t="n" s="7" r="C3">
        <v>50729</v>
      </c>
    </row>
    <row spans="1:3" r="4">
      <c t="s" s="4" r="A4">
        <v>31</v>
      </c>
      <c t="n" s="5" r="B4">
        <v>61823</v>
      </c>
      <c t="n" s="5" r="C4">
        <v>68007</v>
      </c>
    </row>
    <row spans="1:3" r="5">
      <c t="s" s="4" r="A5">
        <v>32</v>
      </c>
      <c t="n" s="5" r="B5">
        <v>656</v>
      </c>
      <c t="n" s="5" r="C5">
        <v>656</v>
      </c>
    </row>
    <row spans="1:3" r="6">
      <c t="s" s="4" r="A6">
        <v>33</v>
      </c>
      <c t="n" s="5" r="B6">
        <v>15011</v>
      </c>
      <c t="n" s="5" r="C6">
        <v>5529</v>
      </c>
    </row>
    <row spans="1:3" r="7">
      <c t="s" s="4" r="A7">
        <v>34</v>
      </c>
      <c t="n" s="5" r="B7">
        <v>124124</v>
      </c>
      <c t="n" s="5" r="C7">
        <v>124921</v>
      </c>
    </row>
    <row spans="1:3" r="8">
      <c t="s" s="4" r="A8">
        <v>35</v>
      </c>
      <c t="n" s="5" r="B8">
        <v>25915</v>
      </c>
      <c t="n" s="5" r="C8">
        <v>25502</v>
      </c>
    </row>
    <row spans="1:3" r="9">
      <c t="s" s="4" r="A9">
        <v>36</v>
      </c>
      <c t="n" s="5" r="B9">
        <v>142157</v>
      </c>
      <c t="n" s="5" r="C9">
        <v>127115</v>
      </c>
    </row>
    <row spans="1:3" r="10">
      <c t="s" s="4" r="A10">
        <v>37</v>
      </c>
      <c t="n" s="5" r="B10">
        <v>43538</v>
      </c>
      <c t="n" s="5" r="C10">
        <v>30716</v>
      </c>
    </row>
    <row spans="1:3" r="11">
      <c t="s" s="4" r="A11">
        <v>38</v>
      </c>
      <c t="n" s="5" r="B11">
        <v>5622</v>
      </c>
      <c t="n" s="5" r="C11">
        <v>5237</v>
      </c>
    </row>
    <row spans="1:3" r="12">
      <c t="s" s="4" r="A12">
        <v>39</v>
      </c>
      <c t="n" s="5" r="B12">
        <v>341356</v>
      </c>
      <c t="n" s="5" r="C12">
        <v>313491</v>
      </c>
    </row>
    <row spans="1:3" r="13">
      <c t="s" s="3" r="A13">
        <v>40</v>
      </c>
    </row>
    <row spans="1:3" r="14">
      <c t="s" s="4" r="A14">
        <v>41</v>
      </c>
      <c t="n" s="5" r="B14">
        <v>28360</v>
      </c>
      <c t="n" s="5" r="C14">
        <v>31722</v>
      </c>
    </row>
    <row spans="1:3" r="15">
      <c t="s" s="4" r="A15">
        <v>42</v>
      </c>
      <c t="n" s="5" r="B15">
        <v>11718</v>
      </c>
      <c t="n" s="5" r="C15">
        <v>6740</v>
      </c>
    </row>
    <row spans="1:3" r="16">
      <c t="s" s="4" r="A16">
        <v>43</v>
      </c>
      <c t="n" s="5" r="B16">
        <v>5081</v>
      </c>
      <c t="n" s="5" r="C16">
        <v>3000</v>
      </c>
    </row>
    <row spans="1:3" r="17">
      <c t="s" s="4" r="A17">
        <v>44</v>
      </c>
      <c t="n" s="5" r="B17">
        <v>921</v>
      </c>
      <c t="n" s="5" r="C17">
        <v>965</v>
      </c>
    </row>
    <row spans="1:3" r="18">
      <c t="s" s="4" r="A18">
        <v>45</v>
      </c>
      <c t="n" s="5" r="B18">
        <v>46080</v>
      </c>
      <c t="n" s="5" r="C18">
        <v>42427</v>
      </c>
    </row>
    <row spans="1:3" r="19">
      <c t="s" s="4" r="A19">
        <v>46</v>
      </c>
      <c t="n" s="5" r="B19">
        <v>107669</v>
      </c>
      <c t="n" s="5" r="C19">
        <v>87000</v>
      </c>
    </row>
    <row spans="1:3" r="20">
      <c t="s" s="4" r="A20">
        <v>47</v>
      </c>
      <c t="n" s="5" r="B20">
        <v>7153</v>
      </c>
      <c t="n" s="5" r="C20">
        <v>6673</v>
      </c>
    </row>
    <row spans="1:3" r="21">
      <c t="s" s="4" r="A21">
        <v>48</v>
      </c>
      <c t="n" s="5" r="B21">
        <v>5434</v>
      </c>
      <c t="n" s="5" r="C21">
        <v>4105</v>
      </c>
    </row>
    <row spans="1:3" r="22">
      <c t="s" s="3" r="A22">
        <v>49</v>
      </c>
    </row>
    <row spans="1:3" r="23">
      <c t="s" s="4" r="A23">
        <v>50</v>
      </c>
      <c t="n" s="5" r="B23">
        <v>0</v>
      </c>
      <c t="n" s="5" r="C23">
        <v>0</v>
      </c>
    </row>
    <row spans="1:3" r="24">
      <c t="s" s="4" r="A24">
        <v>51</v>
      </c>
      <c t="n" s="5" r="B24">
        <v>318</v>
      </c>
      <c t="n" s="5" r="C24">
        <v>314</v>
      </c>
    </row>
    <row spans="1:3" r="25">
      <c t="s" s="4" r="A25">
        <v>52</v>
      </c>
      <c t="n" s="5" r="B25">
        <v>-55</v>
      </c>
      <c t="n" s="5" r="C25">
        <v>-55</v>
      </c>
    </row>
    <row spans="1:3" r="26">
      <c t="s" s="4" r="A26">
        <v>53</v>
      </c>
      <c t="n" s="5" r="B26">
        <v>300221</v>
      </c>
      <c t="n" s="5" r="C26">
        <v>292117</v>
      </c>
    </row>
    <row spans="1:3" r="27">
      <c t="s" s="4" r="A27">
        <v>54</v>
      </c>
      <c t="n" s="5" r="B27">
        <v>-125464</v>
      </c>
      <c t="n" s="5" r="C27">
        <v>-119090</v>
      </c>
    </row>
    <row spans="1:3" r="28">
      <c t="s" s="4" r="A28">
        <v>55</v>
      </c>
      <c t="n" s="5" r="B28">
        <v>175020</v>
      </c>
      <c t="n" s="5" r="C28">
        <v>173286</v>
      </c>
    </row>
    <row spans="1:3" r="29">
      <c t="s" s="4" r="A29">
        <v>56</v>
      </c>
      <c t="n" s="7" r="B29">
        <v>341356</v>
      </c>
      <c t="n" s="7" r="C29">
        <v>313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row spans="1:2" r="5">
      <c t="s" s="4" r="A5">
        <v>233</v>
      </c>
    </row>
    <row spans="1:2" r="6">
      <c t="s" s="3" r="A6">
        <v>230</v>
      </c>
    </row>
    <row spans="1:2" r="7">
      <c t="s" s="4" r="A7">
        <v>234</v>
      </c>
      <c t="s" s="4" r="B7">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2</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3</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7</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5"/>
  </cols>
  <sheetData>
    <row spans="1:4" r="1">
      <c t="s" s="1" r="A1">
        <v>253</v>
      </c>
      <c t="s" s="2" r="B1">
        <v>254</v>
      </c>
      <c t="s" s="2" r="C1">
        <v>68</v>
      </c>
      <c t="s" s="2" r="D1">
        <v>1</v>
      </c>
    </row>
    <row spans="1:4" r="2">
      <c t="s" s="2" r="B2">
        <v>255</v>
      </c>
      <c t="s" s="2" r="C2">
        <v>256</v>
      </c>
      <c t="s" s="2" r="D2">
        <v>2</v>
      </c>
    </row>
    <row spans="1:4" r="3">
      <c t="s" s="3" r="A3">
        <v>257</v>
      </c>
    </row>
    <row spans="1:4" r="4">
      <c t="s" s="4" r="A4">
        <v>258</v>
      </c>
      <c t="n" s="7" r="C4">
        <v>2845</v>
      </c>
    </row>
    <row spans="1:4" r="5">
      <c t="s" s="4" r="A5">
        <v>259</v>
      </c>
      <c t="n" s="5" r="C5">
        <v>1016</v>
      </c>
    </row>
    <row spans="1:4" r="6">
      <c t="s" s="4" r="A6">
        <v>260</v>
      </c>
      <c t="n" s="7" r="C6">
        <v>253</v>
      </c>
    </row>
    <row spans="1:4" r="7">
      <c t="s" s="4" r="A7">
        <v>261</v>
      </c>
      <c t="n" s="5" r="D7">
        <v>1</v>
      </c>
    </row>
    <row spans="1:4" r="8">
      <c t="s" s="4" r="A8">
        <v>262</v>
      </c>
    </row>
    <row spans="1:4" r="9">
      <c t="s" s="3" r="A9">
        <v>257</v>
      </c>
    </row>
    <row spans="1:4" r="10">
      <c t="s" s="4" r="A10">
        <v>263</v>
      </c>
      <c t="n" s="7" r="B10">
        <v>70622</v>
      </c>
    </row>
    <row spans="1:4" r="11">
      <c t="s" s="4" r="A11">
        <v>264</v>
      </c>
      <c t="n" s="7" r="B11">
        <v>8848</v>
      </c>
    </row>
    <row spans="1:4" r="12">
      <c t="s" s="4" r="A12">
        <v>265</v>
      </c>
      <c t="n" s="7" r="B12">
        <v>14</v>
      </c>
    </row>
    <row spans="1:4" r="13">
      <c t="s" s="4" r="A13">
        <v>266</v>
      </c>
    </row>
    <row spans="1:4" r="14">
      <c t="s" s="3" r="A14">
        <v>257</v>
      </c>
    </row>
    <row spans="1:4" r="15">
      <c t="s" s="4" r="A15">
        <v>267</v>
      </c>
      <c t="n" s="5" r="B15">
        <v>5676414</v>
      </c>
    </row>
    <row spans="1:4" r="16">
      <c t="s" s="4" r="A16">
        <v>268</v>
      </c>
      <c t="n" s="5" r="B16">
        <v>18457235</v>
      </c>
    </row>
    <row spans="1:4" r="17">
      <c t="s" s="4" r="A17">
        <v>269</v>
      </c>
    </row>
    <row spans="1:4" r="18">
      <c t="s" s="3" r="A18">
        <v>257</v>
      </c>
    </row>
    <row spans="1:4" r="19">
      <c t="s" s="4" r="A19">
        <v>268</v>
      </c>
      <c t="n" s="5" r="B19">
        <v>577055</v>
      </c>
    </row>
    <row spans="1:4" r="20">
      <c t="s" s="4" r="A20">
        <v>270</v>
      </c>
    </row>
    <row spans="1:4" r="21">
      <c t="s" s="3" r="A21">
        <v>257</v>
      </c>
    </row>
    <row spans="1:4" r="22">
      <c t="s" s="4" r="A22">
        <v>271</v>
      </c>
      <c t="s" s="4" r="D22">
        <v>272</v>
      </c>
    </row>
    <row spans="1:4" r="23">
      <c t="s" s="4" r="A23">
        <v>273</v>
      </c>
    </row>
    <row spans="1:4" r="24">
      <c t="s" s="3" r="A24">
        <v>257</v>
      </c>
    </row>
    <row spans="1:4" r="25">
      <c t="s" s="4" r="A25">
        <v>271</v>
      </c>
      <c t="s" s="4" r="D25">
        <v>272</v>
      </c>
    </row>
    <row spans="1:4" r="26">
      <c t="s" s="4" r="A26">
        <v>274</v>
      </c>
    </row>
    <row spans="1:4" r="27">
      <c t="s" s="3" r="A27">
        <v>257</v>
      </c>
    </row>
    <row spans="1:4" r="28">
      <c t="s" s="4" r="A28">
        <v>271</v>
      </c>
      <c t="s" s="4" r="D28">
        <v>272</v>
      </c>
    </row>
    <row spans="1:4" r="29">
      <c t="s" s="4" r="A29">
        <v>275</v>
      </c>
    </row>
    <row spans="1:4" r="30">
      <c t="s" s="3" r="A30">
        <v>257</v>
      </c>
    </row>
    <row spans="1:4" r="31">
      <c t="s" s="4" r="A31">
        <v>271</v>
      </c>
      <c t="s" s="4" r="D31">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34"/>
    <col customWidth="1" max="7" min="7" width="14"/>
  </cols>
  <sheetData>
    <row spans="1:7" r="1">
      <c t="s" s="1" r="A1">
        <v>277</v>
      </c>
      <c t="s" s="2" r="B1">
        <v>254</v>
      </c>
      <c t="s" s="2" r="D1">
        <v>68</v>
      </c>
      <c t="s" s="2" r="F1">
        <v>1</v>
      </c>
    </row>
    <row spans="1:7" r="2">
      <c t="s" s="2" r="B2">
        <v>278</v>
      </c>
      <c t="s" s="2" r="C2">
        <v>279</v>
      </c>
      <c t="s" s="2" r="D2">
        <v>2</v>
      </c>
      <c t="s" s="2" r="E2">
        <v>69</v>
      </c>
      <c t="s" s="2" r="F2">
        <v>2</v>
      </c>
      <c t="s" s="2" r="G2">
        <v>69</v>
      </c>
    </row>
    <row spans="1:7" r="3">
      <c t="s" s="3" r="A3">
        <v>280</v>
      </c>
    </row>
    <row spans="1:7" r="4">
      <c t="s" s="4" r="A4">
        <v>281</v>
      </c>
      <c t="n" s="7" r="F4">
        <v>-32747</v>
      </c>
    </row>
    <row spans="1:7" r="5">
      <c t="s" s="4" r="A5">
        <v>282</v>
      </c>
      <c t="n" s="5" r="F5">
        <v>5000</v>
      </c>
    </row>
    <row spans="1:7" r="6">
      <c t="s" s="4" r="A6">
        <v>283</v>
      </c>
      <c t="n" s="5" r="F6">
        <v>2270</v>
      </c>
    </row>
    <row spans="1:7" r="7">
      <c t="s" s="4" r="A7">
        <v>284</v>
      </c>
      <c t="n" s="7" r="D7">
        <v>54805</v>
      </c>
      <c t="n" s="7" r="E7">
        <v>41447</v>
      </c>
      <c t="n" s="5" r="F7">
        <v>95980</v>
      </c>
      <c t="n" s="7" r="G7">
        <v>78952</v>
      </c>
    </row>
    <row spans="1:7" r="8">
      <c t="s" s="4" r="A8">
        <v>285</v>
      </c>
      <c t="n" s="5" r="D8">
        <v>1694</v>
      </c>
      <c t="n" s="7" r="E8">
        <v>-595</v>
      </c>
      <c t="n" s="5" r="F8">
        <v>-6374</v>
      </c>
      <c t="n" s="7" r="G8">
        <v>-8354</v>
      </c>
    </row>
    <row spans="1:7" r="9">
      <c t="s" s="4" r="A9">
        <v>286</v>
      </c>
      <c t="n" s="7" r="D9">
        <v>17</v>
      </c>
      <c t="n" s="7" r="F9">
        <v>186</v>
      </c>
    </row>
    <row spans="1:7" r="10">
      <c t="s" s="4" r="A10">
        <v>287</v>
      </c>
    </row>
    <row spans="1:7" r="11">
      <c t="s" s="3" r="A11">
        <v>280</v>
      </c>
    </row>
    <row spans="1:7" r="12">
      <c t="s" s="4" r="A12">
        <v>288</v>
      </c>
      <c t="s" s="4" r="D12">
        <v>289</v>
      </c>
      <c t="s" s="4" r="F12">
        <v>289</v>
      </c>
    </row>
    <row spans="1:7" r="13">
      <c t="s" s="4" r="A13">
        <v>290</v>
      </c>
      <c t="s" s="4" r="F13">
        <v>291</v>
      </c>
    </row>
    <row spans="1:7" r="14">
      <c t="s" s="4" r="A14">
        <v>292</v>
      </c>
      <c t="n" s="7" r="C14">
        <v>32273</v>
      </c>
    </row>
    <row spans="1:7" r="15">
      <c t="s" s="4" r="A15">
        <v>284</v>
      </c>
      <c t="n" s="7" r="D15">
        <v>5357</v>
      </c>
      <c t="n" s="7" r="F15">
        <v>6045</v>
      </c>
    </row>
    <row spans="1:7" r="16">
      <c t="s" s="4" r="A16">
        <v>285</v>
      </c>
      <c t="n" s="7" r="D16">
        <v>1709</v>
      </c>
      <c t="n" s="7" r="F16">
        <v>1987</v>
      </c>
    </row>
    <row spans="1:7" r="17">
      <c t="s" s="4" r="A17">
        <v>293</v>
      </c>
    </row>
    <row spans="1:7" r="18">
      <c t="s" s="3" r="A18">
        <v>280</v>
      </c>
    </row>
    <row spans="1:7" r="19">
      <c t="s" s="4" r="A19">
        <v>281</v>
      </c>
      <c t="n" s="7" r="C19">
        <v>24273</v>
      </c>
    </row>
    <row spans="1:7" r="20">
      <c t="s" s="4" r="A20">
        <v>294</v>
      </c>
    </row>
    <row spans="1:7" r="21">
      <c t="s" s="3" r="A21">
        <v>280</v>
      </c>
    </row>
    <row spans="1:7" r="22">
      <c t="s" s="4" r="A22">
        <v>295</v>
      </c>
      <c t="n" s="7" r="B22">
        <v>8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68</v>
      </c>
      <c t="s" s="2" r="D1">
        <v>1</v>
      </c>
    </row>
    <row spans="1:5" r="2">
      <c t="s" s="2" r="B2">
        <v>2</v>
      </c>
      <c t="s" s="2" r="C2">
        <v>69</v>
      </c>
      <c t="s" s="2" r="D2">
        <v>2</v>
      </c>
      <c t="s" s="2" r="E2">
        <v>69</v>
      </c>
    </row>
    <row spans="1:5" r="3">
      <c t="s" s="3" r="A3">
        <v>297</v>
      </c>
    </row>
    <row spans="1:5" r="4">
      <c t="s" s="4" r="A4">
        <v>298</v>
      </c>
      <c t="n" s="7" r="B4">
        <v>54805</v>
      </c>
      <c t="n" s="7" r="C4">
        <v>44987</v>
      </c>
      <c t="n" s="7" r="D4">
        <v>100247</v>
      </c>
      <c t="n" s="7" r="E4">
        <v>86038</v>
      </c>
    </row>
    <row spans="1:5" r="5">
      <c t="s" s="4" r="A5">
        <v>85</v>
      </c>
      <c t="n" s="7" r="B5">
        <v>1717</v>
      </c>
      <c t="n" s="7" r="C5">
        <v>-600</v>
      </c>
      <c t="n" s="7" r="D5">
        <v>-6044</v>
      </c>
      <c t="n" s="7" r="E5">
        <v>-84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9</v>
      </c>
      <c t="s" s="2" r="B1">
        <v>254</v>
      </c>
    </row>
    <row spans="1:4" r="2">
      <c t="s" s="2" r="B2">
        <v>279</v>
      </c>
      <c t="s" s="2" r="C2">
        <v>2</v>
      </c>
      <c t="s" s="2" r="D2">
        <v>28</v>
      </c>
    </row>
    <row spans="1:4" r="3">
      <c t="s" s="3" r="A3">
        <v>300</v>
      </c>
    </row>
    <row spans="1:4" r="4">
      <c t="s" s="4" r="A4">
        <v>301</v>
      </c>
      <c t="n" s="7" r="C4">
        <v>25915</v>
      </c>
      <c t="n" s="7" r="D4">
        <v>25502</v>
      </c>
    </row>
    <row spans="1:4" r="5">
      <c t="s" s="4" r="A5">
        <v>36</v>
      </c>
      <c t="n" s="5" r="C5">
        <v>142157</v>
      </c>
      <c t="n" s="5" r="D5">
        <v>127115</v>
      </c>
    </row>
    <row spans="1:4" r="6">
      <c t="s" s="4" r="A6">
        <v>302</v>
      </c>
      <c t="n" s="5" r="C6">
        <v>43538</v>
      </c>
      <c t="n" s="5" r="D6">
        <v>30716</v>
      </c>
    </row>
    <row spans="1:4" r="7">
      <c t="s" s="4" r="A7">
        <v>41</v>
      </c>
      <c t="n" s="5" r="C7">
        <v>28360</v>
      </c>
      <c t="n" s="5" r="D7">
        <v>31722</v>
      </c>
    </row>
    <row spans="1:4" r="8">
      <c t="s" s="4" r="A8">
        <v>44</v>
      </c>
      <c t="n" s="5" r="C8">
        <v>921</v>
      </c>
      <c t="n" s="7" r="D8">
        <v>965</v>
      </c>
    </row>
    <row spans="1:4" r="9">
      <c t="s" s="4" r="A9">
        <v>287</v>
      </c>
    </row>
    <row spans="1:4" r="10">
      <c t="s" s="3" r="A10">
        <v>300</v>
      </c>
    </row>
    <row spans="1:4" r="11">
      <c t="s" s="4" r="A11">
        <v>127</v>
      </c>
      <c t="n" s="7" r="B11">
        <v>4406</v>
      </c>
    </row>
    <row spans="1:4" r="12">
      <c t="s" s="4" r="A12">
        <v>303</v>
      </c>
      <c t="n" s="5" r="B12">
        <v>137</v>
      </c>
    </row>
    <row spans="1:4" r="13">
      <c t="s" s="4" r="A13">
        <v>301</v>
      </c>
      <c t="n" s="5" r="B13">
        <v>783</v>
      </c>
    </row>
    <row spans="1:4" r="14">
      <c t="s" s="4" r="A14">
        <v>36</v>
      </c>
      <c t="n" s="5" r="B14">
        <v>15576</v>
      </c>
      <c t="n" s="7" r="C14">
        <v>15576</v>
      </c>
    </row>
    <row spans="1:4" r="15">
      <c t="s" s="4" r="A15">
        <v>302</v>
      </c>
      <c t="n" s="5" r="B15">
        <v>14280</v>
      </c>
    </row>
    <row spans="1:4" r="16">
      <c t="s" s="4" r="A16">
        <v>41</v>
      </c>
      <c t="n" s="5" r="B16">
        <v>-2659</v>
      </c>
    </row>
    <row spans="1:4" r="17">
      <c t="s" s="4" r="A17">
        <v>42</v>
      </c>
      <c t="n" s="5" r="B17">
        <v>-197</v>
      </c>
    </row>
    <row spans="1:4" r="18">
      <c t="s" s="4" r="A18">
        <v>44</v>
      </c>
      <c t="n" s="5" r="B18">
        <v>-53</v>
      </c>
    </row>
    <row spans="1:4" r="19">
      <c t="s" s="4" r="A19">
        <v>304</v>
      </c>
      <c t="n" s="7" r="B19">
        <v>32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305</v>
      </c>
      <c t="s" s="2" r="B1">
        <v>68</v>
      </c>
      <c t="s" s="2" r="D1">
        <v>1</v>
      </c>
    </row>
    <row spans="1:7" r="2">
      <c t="s" s="2" r="B2">
        <v>2</v>
      </c>
      <c t="s" s="2" r="C2">
        <v>69</v>
      </c>
      <c t="s" s="2" r="D2">
        <v>2</v>
      </c>
      <c t="s" s="2" r="E2">
        <v>69</v>
      </c>
      <c t="s" s="2" r="F2">
        <v>279</v>
      </c>
      <c t="s" s="2" r="G2">
        <v>28</v>
      </c>
    </row>
    <row spans="1:7" r="3">
      <c t="s" s="3" r="A3">
        <v>306</v>
      </c>
    </row>
    <row spans="1:7" r="4">
      <c t="s" s="4" r="A4">
        <v>36</v>
      </c>
      <c t="n" s="7" r="B4">
        <v>142157</v>
      </c>
      <c t="n" s="7" r="D4">
        <v>142157</v>
      </c>
      <c t="n" s="7" r="G4">
        <v>127115</v>
      </c>
    </row>
    <row spans="1:7" r="5">
      <c t="s" s="4" r="A5">
        <v>307</v>
      </c>
      <c t="n" s="5" r="B5">
        <v>43538</v>
      </c>
      <c t="n" s="5" r="D5">
        <v>43538</v>
      </c>
      <c t="n" s="5" r="G5">
        <v>30716</v>
      </c>
    </row>
    <row spans="1:7" r="6">
      <c t="s" s="4" r="A6">
        <v>308</v>
      </c>
      <c t="n" s="5" r="D6">
        <v>534</v>
      </c>
    </row>
    <row spans="1:7" r="7">
      <c t="s" s="4" r="A7">
        <v>309</v>
      </c>
      <c t="n" s="5" r="D7">
        <v>1470</v>
      </c>
    </row>
    <row spans="1:7" r="8">
      <c t="s" s="4" r="A8">
        <v>310</v>
      </c>
      <c t="n" s="5" r="B8">
        <v>1709</v>
      </c>
      <c t="n" s="7" r="C8">
        <v>546</v>
      </c>
      <c t="n" s="5" r="D8">
        <v>2928</v>
      </c>
      <c t="n" s="7" r="E8">
        <v>1091</v>
      </c>
    </row>
    <row spans="1:7" r="9">
      <c t="s" s="4" r="A9">
        <v>287</v>
      </c>
    </row>
    <row spans="1:7" r="10">
      <c t="s" s="3" r="A10">
        <v>306</v>
      </c>
    </row>
    <row spans="1:7" r="11">
      <c t="s" s="4" r="A11">
        <v>36</v>
      </c>
      <c t="n" s="5" r="B11">
        <v>15576</v>
      </c>
      <c t="n" s="5" r="D11">
        <v>15576</v>
      </c>
      <c t="n" s="7" r="F11">
        <v>15576</v>
      </c>
    </row>
    <row spans="1:7" r="12">
      <c t="s" s="4" r="A12">
        <v>307</v>
      </c>
      <c t="n" s="5" r="B12">
        <v>14280</v>
      </c>
      <c t="n" s="5" r="D12">
        <v>14280</v>
      </c>
    </row>
    <row spans="1:7" r="13">
      <c t="s" s="4" r="A13">
        <v>311</v>
      </c>
    </row>
    <row spans="1:7" r="14">
      <c t="s" s="3" r="A14">
        <v>306</v>
      </c>
    </row>
    <row spans="1:7" r="15">
      <c t="s" s="4" r="A15">
        <v>307</v>
      </c>
      <c t="n" s="5" r="B15">
        <v>24940</v>
      </c>
      <c t="n" s="5" r="D15">
        <v>24940</v>
      </c>
      <c t="n" s="5" r="G15">
        <v>16053</v>
      </c>
    </row>
    <row spans="1:7" r="16">
      <c t="s" s="4" r="A16">
        <v>312</v>
      </c>
    </row>
    <row spans="1:7" r="17">
      <c t="s" s="3" r="A17">
        <v>306</v>
      </c>
    </row>
    <row spans="1:7" r="18">
      <c t="s" s="4" r="A18">
        <v>307</v>
      </c>
      <c t="n" s="5" r="B18">
        <v>8810</v>
      </c>
      <c t="n" s="7" r="D18">
        <v>8810</v>
      </c>
    </row>
    <row spans="1:7" r="19">
      <c t="s" s="4" r="A19">
        <v>313</v>
      </c>
      <c t="s" s="4" r="D19">
        <v>314</v>
      </c>
    </row>
    <row spans="1:7" r="20">
      <c t="s" s="4" r="A20">
        <v>315</v>
      </c>
    </row>
    <row spans="1:7" r="21">
      <c t="s" s="3" r="A21">
        <v>306</v>
      </c>
    </row>
    <row spans="1:7" r="22">
      <c t="s" s="4" r="A22">
        <v>307</v>
      </c>
      <c t="n" s="5" r="B22">
        <v>18459</v>
      </c>
      <c t="n" s="7" r="D22">
        <v>18459</v>
      </c>
      <c t="n" s="7" r="G22">
        <v>14245</v>
      </c>
    </row>
    <row spans="1:7" r="23">
      <c t="s" s="4" r="A23">
        <v>316</v>
      </c>
    </row>
    <row spans="1:7" r="24">
      <c t="s" s="3" r="A24">
        <v>306</v>
      </c>
    </row>
    <row spans="1:7" r="25">
      <c t="s" s="4" r="A25">
        <v>307</v>
      </c>
      <c t="n" s="7" r="B25">
        <v>5470</v>
      </c>
      <c t="n" s="7" r="D25">
        <v>5470</v>
      </c>
    </row>
    <row spans="1:7" r="26">
      <c t="s" s="4" r="A26">
        <v>313</v>
      </c>
      <c t="s" s="4" r="D26">
        <v>3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317</v>
      </c>
      <c t="s" s="2" r="C1">
        <v>1</v>
      </c>
      <c t="s" s="2" r="D1">
        <v>318</v>
      </c>
    </row>
    <row spans="1:4" r="2">
      <c t="s" s="2" r="C2">
        <v>2</v>
      </c>
      <c t="s" s="2" r="D2">
        <v>28</v>
      </c>
    </row>
    <row spans="1:4" r="3">
      <c t="s" s="3" r="A3">
        <v>319</v>
      </c>
    </row>
    <row spans="1:4" r="4">
      <c t="s" s="4" r="A4">
        <v>320</v>
      </c>
      <c t="n" s="7" r="C4">
        <v>65565</v>
      </c>
      <c t="n" s="7" r="D4">
        <v>49815</v>
      </c>
    </row>
    <row spans="1:4" r="5">
      <c t="s" s="4" r="A5">
        <v>321</v>
      </c>
      <c t="n" s="5" r="C5">
        <v>-22027</v>
      </c>
      <c t="n" s="5" r="D5">
        <v>-19099</v>
      </c>
    </row>
    <row spans="1:4" r="6">
      <c t="s" s="4" r="A6">
        <v>322</v>
      </c>
      <c t="n" s="5" r="C6">
        <v>43538</v>
      </c>
      <c t="n" s="5" r="D6">
        <v>30716</v>
      </c>
    </row>
    <row spans="1:4" r="7">
      <c t="s" s="4" r="A7">
        <v>311</v>
      </c>
    </row>
    <row spans="1:4" r="8">
      <c t="s" s="3" r="A8">
        <v>319</v>
      </c>
    </row>
    <row spans="1:4" r="9">
      <c t="s" s="4" r="A9">
        <v>320</v>
      </c>
      <c t="n" s="5" r="C9">
        <v>37580</v>
      </c>
      <c t="n" s="5" r="D9">
        <v>27300</v>
      </c>
    </row>
    <row spans="1:4" r="10">
      <c t="s" s="4" r="A10">
        <v>321</v>
      </c>
      <c t="n" s="5" r="C10">
        <v>-12640</v>
      </c>
      <c t="n" s="5" r="D10">
        <v>-11247</v>
      </c>
    </row>
    <row spans="1:4" r="11">
      <c t="s" s="4" r="A11">
        <v>322</v>
      </c>
      <c t="n" s="7" r="C11">
        <v>24940</v>
      </c>
      <c t="n" s="7" r="D11">
        <v>16053</v>
      </c>
    </row>
    <row spans="1:4" r="12">
      <c t="s" s="4" r="A12">
        <v>323</v>
      </c>
      <c t="s" s="4" r="B12">
        <v>324</v>
      </c>
      <c t="s" s="4" r="C12">
        <v>325</v>
      </c>
      <c t="s" s="4" r="D12">
        <v>326</v>
      </c>
    </row>
    <row spans="1:4" r="13">
      <c t="s" s="4" r="A13">
        <v>315</v>
      </c>
    </row>
    <row spans="1:4" r="14">
      <c t="s" s="3" r="A14">
        <v>319</v>
      </c>
    </row>
    <row spans="1:4" r="15">
      <c t="s" s="4" r="A15">
        <v>320</v>
      </c>
      <c t="n" s="7" r="C15">
        <v>24085</v>
      </c>
      <c t="n" s="7" r="D15">
        <v>18615</v>
      </c>
    </row>
    <row spans="1:4" r="16">
      <c t="s" s="4" r="A16">
        <v>321</v>
      </c>
      <c t="n" s="5" r="C16">
        <v>-5626</v>
      </c>
      <c t="n" s="5" r="D16">
        <v>-4370</v>
      </c>
    </row>
    <row spans="1:4" r="17">
      <c t="s" s="4" r="A17">
        <v>322</v>
      </c>
      <c t="n" s="7" r="C17">
        <v>18459</v>
      </c>
      <c t="n" s="7" r="D17">
        <v>14245</v>
      </c>
    </row>
    <row spans="1:4" r="18">
      <c t="s" s="4" r="A18">
        <v>323</v>
      </c>
      <c t="s" s="4" r="B18">
        <v>324</v>
      </c>
      <c t="s" s="4" r="C18">
        <v>327</v>
      </c>
      <c t="s" s="4" r="D18">
        <v>328</v>
      </c>
    </row>
    <row spans="1:4" r="19">
      <c t="s" s="4" r="A19">
        <v>329</v>
      </c>
    </row>
    <row spans="1:4" r="20">
      <c t="s" s="3" r="A20">
        <v>319</v>
      </c>
    </row>
    <row spans="1:4" r="21">
      <c t="s" s="4" r="A21">
        <v>320</v>
      </c>
      <c t="n" s="7" r="C21">
        <v>3900</v>
      </c>
      <c t="n" s="7" r="D21">
        <v>3900</v>
      </c>
    </row>
    <row spans="1:4" r="22">
      <c t="s" s="4" r="A22">
        <v>321</v>
      </c>
      <c t="n" s="5" r="C22">
        <v>-3761</v>
      </c>
      <c t="n" s="5" r="D22">
        <v>-3482</v>
      </c>
    </row>
    <row spans="1:4" r="23">
      <c t="s" s="4" r="A23">
        <v>322</v>
      </c>
      <c t="n" s="7" r="C23">
        <v>139</v>
      </c>
      <c t="n" s="7" r="D23">
        <v>418</v>
      </c>
    </row>
    <row spans="1:4" r="24">
      <c t="s" s="4" r="A24">
        <v>323</v>
      </c>
      <c t="s" s="4" r="B24">
        <v>324</v>
      </c>
      <c t="s" s="4" r="C24">
        <v>330</v>
      </c>
      <c t="s" s="4" r="D24">
        <v>331</v>
      </c>
    </row>
    <row spans="1:4" r="25">
      <c t="n" r="A25"/>
    </row>
    <row spans="1:4" r="26">
      <c t="s" s="4" r="A26">
        <v>324</v>
      </c>
      <c t="s" s="4" r="B26">
        <v>332</v>
      </c>
    </row>
  </sheetData>
  <mergeCells count="3">
    <mergeCell ref="A1:B2"/>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v>
      </c>
      <c t="s" s="2" r="B1">
        <v>2</v>
      </c>
      <c t="s" s="2" r="C1">
        <v>28</v>
      </c>
    </row>
    <row spans="1:3" r="2">
      <c t="s" s="4" r="A2">
        <v>58</v>
      </c>
      <c t="n" s="7" r="B2">
        <v>525</v>
      </c>
      <c t="n" s="7" r="C2">
        <v>637</v>
      </c>
    </row>
    <row spans="1:3" r="3">
      <c t="s" s="4" r="A3">
        <v>59</v>
      </c>
      <c t="n" s="8" r="B3">
        <v>0.01</v>
      </c>
      <c t="n" s="8" r="C3">
        <v>0.01</v>
      </c>
    </row>
    <row spans="1:3" r="4">
      <c t="s" s="4" r="A4">
        <v>60</v>
      </c>
      <c t="n" s="5" r="B4">
        <v>10000000</v>
      </c>
      <c t="n" s="5" r="C4">
        <v>10000000</v>
      </c>
    </row>
    <row spans="1:3" r="5">
      <c t="s" s="4" r="A5">
        <v>61</v>
      </c>
      <c t="n" s="5" r="B5">
        <v>0</v>
      </c>
      <c t="n" s="5" r="C5">
        <v>0</v>
      </c>
    </row>
    <row spans="1:3" r="6">
      <c t="s" s="4" r="A6">
        <v>62</v>
      </c>
      <c t="n" s="5" r="B6">
        <v>0</v>
      </c>
      <c t="n" s="5" r="C6">
        <v>0</v>
      </c>
    </row>
    <row spans="1:3" r="7">
      <c t="s" s="4" r="A7">
        <v>63</v>
      </c>
      <c t="n" s="8" r="B7">
        <v>0.01</v>
      </c>
      <c t="n" s="8" r="C7">
        <v>0.01</v>
      </c>
    </row>
    <row spans="1:3" r="8">
      <c t="s" s="4" r="A8">
        <v>64</v>
      </c>
      <c t="n" s="5" r="B8">
        <v>31930333</v>
      </c>
      <c t="n" s="5" r="C8">
        <v>31489196</v>
      </c>
    </row>
    <row spans="1:3" r="9">
      <c t="s" s="4" r="A9">
        <v>65</v>
      </c>
      <c t="n" s="5" r="B9">
        <v>31930333</v>
      </c>
      <c t="n" s="5" r="C9">
        <v>31489196</v>
      </c>
    </row>
    <row spans="1:3" r="10">
      <c t="s" s="4" r="A10">
        <v>66</v>
      </c>
      <c t="n" s="5" r="B10">
        <v>90000000</v>
      </c>
      <c t="n" s="5" r="C10">
        <v>9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8</v>
      </c>
    </row>
    <row spans="1:3" r="2">
      <c t="s" s="3" r="A2">
        <v>334</v>
      </c>
    </row>
    <row spans="1:3" r="3">
      <c t="s" s="4" r="A3">
        <v>335</v>
      </c>
      <c t="n" s="7" r="B3">
        <v>2983</v>
      </c>
    </row>
    <row spans="1:3" r="4">
      <c t="n" s="5" r="A4">
        <v>2016</v>
      </c>
      <c t="n" s="5" r="B4">
        <v>5520</v>
      </c>
    </row>
    <row spans="1:3" r="5">
      <c t="n" s="5" r="A5">
        <v>2017</v>
      </c>
      <c t="n" s="5" r="B5">
        <v>5512</v>
      </c>
    </row>
    <row spans="1:3" r="6">
      <c t="n" s="5" r="A6">
        <v>2018</v>
      </c>
      <c t="n" s="5" r="B6">
        <v>5323</v>
      </c>
    </row>
    <row spans="1:3" r="7">
      <c t="n" s="5" r="A7">
        <v>2019</v>
      </c>
      <c t="n" s="5" r="B7">
        <v>5323</v>
      </c>
    </row>
    <row spans="1:3" r="8">
      <c t="s" s="4" r="A8">
        <v>336</v>
      </c>
      <c t="n" s="5" r="B8">
        <v>18877</v>
      </c>
    </row>
    <row spans="1:3" r="9">
      <c t="s" s="4" r="A9">
        <v>100</v>
      </c>
      <c t="n" s="7" r="B9">
        <v>43538</v>
      </c>
      <c t="n" s="7" r="C9">
        <v>307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s="1" r="A1">
        <v>337</v>
      </c>
      <c t="s" s="2" r="B1">
        <v>68</v>
      </c>
      <c t="s" s="2" r="C1">
        <v>1</v>
      </c>
      <c t="s" s="2" r="E1">
        <v>318</v>
      </c>
    </row>
    <row spans="1:10" r="2">
      <c t="s" s="2" r="B2">
        <v>2</v>
      </c>
      <c t="s" s="2" r="C2">
        <v>2</v>
      </c>
      <c t="s" s="2" r="D2">
        <v>69</v>
      </c>
      <c t="s" s="2" r="E2">
        <v>28</v>
      </c>
      <c t="s" s="2" r="F2">
        <v>278</v>
      </c>
      <c t="s" s="2" r="G2">
        <v>338</v>
      </c>
      <c t="s" s="2" r="H2">
        <v>339</v>
      </c>
      <c t="s" s="2" r="I2">
        <v>340</v>
      </c>
      <c t="s" s="2" r="J2">
        <v>341</v>
      </c>
    </row>
    <row spans="1:10" r="3">
      <c t="s" s="3" r="A3">
        <v>342</v>
      </c>
    </row>
    <row spans="1:10" r="4">
      <c t="s" s="4" r="A4">
        <v>343</v>
      </c>
      <c t="s" s="4" r="B4">
        <v>344</v>
      </c>
    </row>
    <row spans="1:10" r="5">
      <c t="s" s="4" r="A5">
        <v>345</v>
      </c>
      <c t="n" s="7" r="B5">
        <v>722</v>
      </c>
      <c t="n" s="7" r="C5">
        <v>722</v>
      </c>
      <c t="n" s="7" r="D5">
        <v>2234</v>
      </c>
      <c t="n" s="7" r="E5">
        <v>2899</v>
      </c>
    </row>
    <row spans="1:10" r="6">
      <c t="s" s="4" r="A6">
        <v>156</v>
      </c>
    </row>
    <row spans="1:10" r="7">
      <c t="s" s="3" r="A7">
        <v>342</v>
      </c>
    </row>
    <row spans="1:10" r="8">
      <c t="s" s="4" r="A8">
        <v>346</v>
      </c>
      <c t="n" s="7" r="F8">
        <v>82250</v>
      </c>
      <c t="n" s="7" r="J8">
        <v>35000</v>
      </c>
    </row>
    <row spans="1:10" r="9">
      <c t="s" s="4" r="A9">
        <v>347</v>
      </c>
      <c t="n" s="7" r="B9">
        <v>45000</v>
      </c>
      <c t="n" s="5" r="C9">
        <v>45000</v>
      </c>
    </row>
    <row spans="1:10" r="10">
      <c t="s" s="4" r="A10">
        <v>348</v>
      </c>
      <c t="s" s="4" r="B10">
        <v>349</v>
      </c>
    </row>
    <row spans="1:10" r="11">
      <c t="s" s="4" r="A11">
        <v>350</v>
      </c>
      <c t="n" s="7" r="B11">
        <v>37250</v>
      </c>
      <c t="n" s="5" r="C11">
        <v>37250</v>
      </c>
    </row>
    <row spans="1:10" r="12">
      <c t="s" s="4" r="A12">
        <v>158</v>
      </c>
    </row>
    <row spans="1:10" r="13">
      <c t="s" s="3" r="A13">
        <v>342</v>
      </c>
    </row>
    <row spans="1:10" r="14">
      <c t="s" s="4" r="A14">
        <v>351</v>
      </c>
      <c t="n" s="7" r="J14">
        <v>40000</v>
      </c>
    </row>
    <row spans="1:10" r="15">
      <c t="s" s="4" r="A15">
        <v>347</v>
      </c>
      <c t="n" s="7" r="B15">
        <v>67750</v>
      </c>
      <c t="n" s="7" r="C15">
        <v>67750</v>
      </c>
      <c t="n" s="7" r="F15">
        <v>67750</v>
      </c>
      <c t="n" s="7" r="G15">
        <v>59250</v>
      </c>
    </row>
    <row spans="1:10" r="16">
      <c t="s" s="4" r="A16">
        <v>352</v>
      </c>
    </row>
    <row spans="1:10" r="17">
      <c t="s" s="3" r="A17">
        <v>342</v>
      </c>
    </row>
    <row spans="1:10" r="18">
      <c t="s" s="4" r="A18">
        <v>353</v>
      </c>
      <c t="s" s="4" r="B18">
        <v>354</v>
      </c>
    </row>
    <row spans="1:10" r="19">
      <c t="s" s="4" r="A19">
        <v>355</v>
      </c>
    </row>
    <row spans="1:10" r="20">
      <c t="s" s="3" r="A20">
        <v>342</v>
      </c>
    </row>
    <row spans="1:10" r="21">
      <c t="s" s="4" r="A21">
        <v>346</v>
      </c>
      <c t="n" s="7" r="H21">
        <v>55000</v>
      </c>
    </row>
    <row spans="1:10" r="22">
      <c t="s" s="4" r="A22">
        <v>356</v>
      </c>
    </row>
    <row spans="1:10" r="23">
      <c t="s" s="3" r="A23">
        <v>342</v>
      </c>
    </row>
    <row spans="1:10" r="24">
      <c t="s" s="4" r="A24">
        <v>347</v>
      </c>
      <c t="n" s="7" r="H24">
        <v>60000</v>
      </c>
      <c t="n" s="7" r="I24">
        <v>39000</v>
      </c>
    </row>
    <row spans="1:10" r="25">
      <c t="s" s="4" r="A25">
        <v>357</v>
      </c>
    </row>
    <row spans="1:10" r="26">
      <c t="s" s="3" r="A26">
        <v>342</v>
      </c>
    </row>
    <row spans="1:10" r="27">
      <c t="s" s="4" r="A27">
        <v>353</v>
      </c>
      <c t="s" s="4" r="B27">
        <v>358</v>
      </c>
    </row>
    <row spans="1:10" r="28">
      <c t="s" s="4" r="A28">
        <v>359</v>
      </c>
    </row>
    <row spans="1:10" r="29">
      <c t="s" s="3" r="A29">
        <v>342</v>
      </c>
    </row>
    <row spans="1:10" r="30">
      <c t="s" s="4" r="A30">
        <v>353</v>
      </c>
      <c t="s" s="4" r="B30">
        <v>36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t="s" s="1" r="A1">
        <v>361</v>
      </c>
      <c t="s" s="2" r="B1">
        <v>68</v>
      </c>
    </row>
    <row spans="1:5" r="2">
      <c t="s" s="2" r="B2">
        <v>341</v>
      </c>
      <c t="s" s="2" r="C2">
        <v>2</v>
      </c>
      <c t="s" s="2" r="D2">
        <v>28</v>
      </c>
      <c t="s" s="2" r="E2">
        <v>362</v>
      </c>
    </row>
    <row spans="1:5" r="3">
      <c t="s" s="3" r="A3">
        <v>179</v>
      </c>
    </row>
    <row spans="1:5" r="4">
      <c t="s" s="4" r="A4">
        <v>363</v>
      </c>
      <c t="n" s="5" r="C4">
        <v>0</v>
      </c>
      <c t="n" s="5" r="D4">
        <v>0</v>
      </c>
    </row>
    <row spans="1:5" r="5">
      <c t="s" s="4" r="A5">
        <v>364</v>
      </c>
      <c t="n" s="5" r="C5">
        <v>0</v>
      </c>
      <c t="n" s="5" r="D5">
        <v>0</v>
      </c>
    </row>
    <row spans="1:5" r="6">
      <c t="s" s="4" r="A6">
        <v>365</v>
      </c>
      <c t="s" s="4" r="B6">
        <v>366</v>
      </c>
    </row>
    <row spans="1:5" r="7">
      <c t="s" s="4" r="A7">
        <v>367</v>
      </c>
      <c t="n" s="5" r="C7">
        <v>90000000</v>
      </c>
      <c t="n" s="5" r="D7">
        <v>90000000</v>
      </c>
      <c t="n" s="5" r="E7">
        <v>90000000</v>
      </c>
    </row>
    <row spans="1:5" r="8">
      <c t="s" s="4" r="A8">
        <v>368</v>
      </c>
      <c t="n" s="5" r="C8">
        <v>10000000</v>
      </c>
      <c t="n" s="5" r="D8">
        <v>10000000</v>
      </c>
      <c t="n" s="5" r="E8">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5"/>
    <col customWidth="1" max="6" min="6" width="14"/>
    <col customWidth="1" max="7" min="7" width="14"/>
    <col customWidth="1" max="8" min="8" width="14"/>
    <col customWidth="1" max="9" min="9" width="14"/>
  </cols>
  <sheetData>
    <row spans="1:9" r="1">
      <c t="s" s="1" r="A1">
        <v>369</v>
      </c>
      <c t="s" s="2" r="C1">
        <v>68</v>
      </c>
      <c t="s" s="2" r="E1">
        <v>1</v>
      </c>
    </row>
    <row spans="1:9" r="2">
      <c t="s" s="2" r="C2">
        <v>2</v>
      </c>
      <c t="s" s="2" r="D2">
        <v>69</v>
      </c>
      <c t="s" s="2" r="E2">
        <v>2</v>
      </c>
      <c t="s" s="2" r="F2">
        <v>69</v>
      </c>
      <c t="s" s="2" r="G2">
        <v>28</v>
      </c>
      <c t="s" s="2" r="H2">
        <v>362</v>
      </c>
      <c t="s" s="2" r="I2">
        <v>370</v>
      </c>
    </row>
    <row spans="1:9" r="3">
      <c t="s" s="3" r="A3">
        <v>371</v>
      </c>
    </row>
    <row spans="1:9" r="4">
      <c t="s" s="4" r="A4">
        <v>372</v>
      </c>
      <c t="n" s="7" r="C4">
        <v>1309</v>
      </c>
      <c t="n" s="7" r="D4">
        <v>983</v>
      </c>
      <c t="n" s="7" r="E4">
        <v>1769</v>
      </c>
      <c t="n" s="7" r="F4">
        <v>2151</v>
      </c>
    </row>
    <row spans="1:9" r="5">
      <c t="s" s="4" r="A5">
        <v>373</v>
      </c>
      <c t="n" s="5" r="C5">
        <v>792</v>
      </c>
      <c t="n" s="5" r="D5">
        <v>2312</v>
      </c>
      <c t="n" s="7" r="E5">
        <v>1276</v>
      </c>
      <c t="n" s="7" r="F5">
        <v>3225</v>
      </c>
    </row>
    <row spans="1:9" r="6">
      <c t="s" s="4" r="A6">
        <v>374</v>
      </c>
      <c t="n" s="8" r="E6">
        <v>5.48</v>
      </c>
      <c t="n" s="8" r="F6">
        <v>7.68</v>
      </c>
    </row>
    <row spans="1:9" r="7">
      <c t="s" s="4" r="A7">
        <v>375</v>
      </c>
      <c t="n" s="5" r="C7">
        <v>1511</v>
      </c>
      <c t="n" s="5" r="D7">
        <v>2543</v>
      </c>
      <c t="n" s="7" r="E7">
        <v>3469</v>
      </c>
      <c t="n" s="7" r="F7">
        <v>3612</v>
      </c>
    </row>
    <row spans="1:9" r="8">
      <c t="s" s="4" r="A8">
        <v>376</v>
      </c>
      <c t="n" s="7" r="C8">
        <v>6835</v>
      </c>
      <c t="n" s="5" r="E8">
        <v>6835</v>
      </c>
    </row>
    <row spans="1:9" r="9">
      <c t="s" s="4" r="A9">
        <v>377</v>
      </c>
      <c t="s" s="4" r="C9">
        <v>378</v>
      </c>
    </row>
    <row spans="1:9" r="10">
      <c t="s" s="4" r="A10">
        <v>379</v>
      </c>
      <c t="n" s="7" r="E10">
        <v>3668</v>
      </c>
      <c t="n" s="5" r="F10">
        <v>1974</v>
      </c>
    </row>
    <row spans="1:9" r="11">
      <c t="s" s="4" r="A11">
        <v>380</v>
      </c>
      <c t="n" s="5" r="C11">
        <v>90000000</v>
      </c>
      <c t="n" s="5" r="E11">
        <v>90000000</v>
      </c>
      <c t="n" s="5" r="G11">
        <v>90000000</v>
      </c>
      <c t="n" s="5" r="H11">
        <v>90000000</v>
      </c>
    </row>
    <row spans="1:9" r="12">
      <c t="s" s="4" r="A12">
        <v>381</v>
      </c>
    </row>
    <row spans="1:9" r="13">
      <c t="s" s="3" r="A13">
        <v>371</v>
      </c>
    </row>
    <row spans="1:9" r="14">
      <c t="s" s="4" r="A14">
        <v>382</v>
      </c>
      <c t="n" s="5" r="C14">
        <v>440210</v>
      </c>
      <c t="n" s="5" r="E14">
        <v>440210</v>
      </c>
    </row>
    <row spans="1:9" r="15">
      <c t="s" s="4" r="A15">
        <v>383</v>
      </c>
      <c t="s" s="4" r="C15">
        <v>384</v>
      </c>
    </row>
    <row spans="1:9" r="16">
      <c t="s" s="4" r="A16">
        <v>385</v>
      </c>
    </row>
    <row spans="1:9" r="17">
      <c t="s" s="3" r="A17">
        <v>371</v>
      </c>
    </row>
    <row spans="1:9" r="18">
      <c t="s" s="4" r="A18">
        <v>382</v>
      </c>
      <c t="n" s="5" r="C18">
        <v>567403</v>
      </c>
      <c t="n" s="5" r="E18">
        <v>567403</v>
      </c>
    </row>
    <row spans="1:9" r="19">
      <c t="s" s="4" r="A19">
        <v>383</v>
      </c>
      <c t="s" s="4" r="C19">
        <v>386</v>
      </c>
    </row>
    <row spans="1:9" r="20">
      <c t="s" s="4" r="A20">
        <v>375</v>
      </c>
      <c t="n" s="7" r="C20">
        <v>-20</v>
      </c>
      <c t="n" s="7" r="D20">
        <v>407</v>
      </c>
      <c t="n" s="7" r="E20">
        <v>251</v>
      </c>
      <c t="n" s="7" r="F20">
        <v>407</v>
      </c>
    </row>
    <row spans="1:9" r="21">
      <c t="s" s="4" r="A21">
        <v>387</v>
      </c>
      <c t="n" s="7" r="C21">
        <v>365</v>
      </c>
      <c t="n" s="7" r="E21">
        <v>365</v>
      </c>
    </row>
    <row spans="1:9" r="22">
      <c t="s" s="4" r="A22">
        <v>380</v>
      </c>
      <c t="n" s="5" r="I22">
        <v>500000</v>
      </c>
    </row>
    <row spans="1:9" r="23">
      <c t="s" s="4" r="A23">
        <v>388</v>
      </c>
      <c t="s" s="4" r="C23">
        <v>389</v>
      </c>
    </row>
    <row spans="1:9" r="24">
      <c t="s" s="4" r="A24">
        <v>390</v>
      </c>
      <c t="s" s="4" r="C24">
        <v>391</v>
      </c>
    </row>
    <row spans="1:9" r="25">
      <c t="s" s="4" r="A25">
        <v>392</v>
      </c>
      <c t="n" s="5" r="C25">
        <v>109304000</v>
      </c>
    </row>
    <row spans="1:9" r="26">
      <c t="s" s="4" r="A26">
        <v>393</v>
      </c>
      <c t="n" s="8" r="C26">
        <v>10.51</v>
      </c>
      <c t="n" s="8" r="E26">
        <v>10.51</v>
      </c>
    </row>
    <row spans="1:9" r="27">
      <c t="s" s="4" r="A27">
        <v>394</v>
      </c>
    </row>
    <row spans="1:9" r="28">
      <c t="s" s="3" r="A28">
        <v>371</v>
      </c>
    </row>
    <row spans="1:9" r="29">
      <c t="s" s="4" r="A29">
        <v>395</v>
      </c>
      <c t="n" s="5" r="C29">
        <v>40000</v>
      </c>
    </row>
    <row spans="1:9" r="30">
      <c t="s" s="4" r="A30">
        <v>396</v>
      </c>
    </row>
    <row spans="1:9" r="31">
      <c t="s" s="3" r="A31">
        <v>371</v>
      </c>
    </row>
    <row spans="1:9" r="32">
      <c t="s" s="4" r="A32">
        <v>377</v>
      </c>
      <c t="s" s="4" r="C32">
        <v>397</v>
      </c>
    </row>
    <row spans="1:9" r="33">
      <c t="s" s="4" r="A33">
        <v>395</v>
      </c>
      <c t="s" s="4" r="B33">
        <v>324</v>
      </c>
      <c t="n" s="5" r="E33">
        <v>573724</v>
      </c>
    </row>
    <row spans="1:9" r="34">
      <c t="s" s="4" r="A34">
        <v>398</v>
      </c>
      <c t="n" s="7" r="C34">
        <v>1261</v>
      </c>
      <c t="n" s="7" r="E34">
        <v>1524</v>
      </c>
    </row>
    <row spans="1:9" r="35">
      <c t="s" s="4" r="A35">
        <v>387</v>
      </c>
      <c t="n" s="7" r="C35">
        <v>4706</v>
      </c>
      <c t="n" s="7" r="E35">
        <v>4706</v>
      </c>
    </row>
    <row spans="1:9" r="36">
      <c t="n" r="A36"/>
    </row>
    <row spans="1:9" r="37">
      <c t="s" s="4" r="A37">
        <v>324</v>
      </c>
      <c t="s" s="4" r="B37">
        <v>399</v>
      </c>
    </row>
  </sheetData>
  <mergeCells count="5">
    <mergeCell ref="A1:B2"/>
    <mergeCell ref="C1:D1"/>
    <mergeCell ref="E1:F1"/>
    <mergeCell ref="A36:H36"/>
    <mergeCell ref="B37:H3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00</v>
      </c>
      <c t="s" s="2" r="B1">
        <v>28</v>
      </c>
      <c t="s" s="2" r="C1">
        <v>2</v>
      </c>
    </row>
    <row spans="1:3" r="2">
      <c t="s" s="3" r="A2">
        <v>401</v>
      </c>
    </row>
    <row spans="1:3" r="3">
      <c t="s" s="4" r="A3">
        <v>402</v>
      </c>
      <c t="n" s="5" r="B3">
        <v>5893698</v>
      </c>
    </row>
    <row spans="1:3" r="4">
      <c t="s" s="4" r="A4">
        <v>403</v>
      </c>
      <c t="n" s="8" r="B4">
        <v>9.94</v>
      </c>
    </row>
    <row spans="1:3" r="5">
      <c t="s" s="6" r="A5">
        <v>404</v>
      </c>
      <c t="s" s="4" r="B5">
        <v>405</v>
      </c>
      <c t="s" s="4" r="C5">
        <v>406</v>
      </c>
    </row>
    <row spans="1:3" r="6">
      <c t="s" s="4" r="A6">
        <v>407</v>
      </c>
      <c t="n" s="7" r="B6">
        <v>29249</v>
      </c>
    </row>
    <row spans="1:3" r="7">
      <c t="s" s="4" r="A7">
        <v>408</v>
      </c>
      <c t="n" s="5" r="C7">
        <v>3949409</v>
      </c>
    </row>
    <row spans="1:3" r="8">
      <c t="s" s="4" r="A8">
        <v>408</v>
      </c>
      <c t="n" s="8" r="C8">
        <v>8.619999999999999</v>
      </c>
    </row>
    <row spans="1:3" r="9">
      <c t="s" s="6" r="A9">
        <v>409</v>
      </c>
      <c t="s" s="4" r="C9">
        <v>410</v>
      </c>
    </row>
    <row spans="1:3" r="10">
      <c t="s" s="4" r="A10">
        <v>408</v>
      </c>
      <c t="n" s="7" r="C10">
        <v>17436</v>
      </c>
    </row>
    <row spans="1:3" r="11">
      <c t="s" s="4" r="A11">
        <v>411</v>
      </c>
      <c t="n" s="5" r="C11">
        <v>785150</v>
      </c>
    </row>
    <row spans="1:3" r="12">
      <c t="s" s="4" r="A12">
        <v>411</v>
      </c>
      <c t="n" s="8" r="C12">
        <v>12.24</v>
      </c>
    </row>
    <row spans="1:3" r="13">
      <c t="s" s="4" r="A13">
        <v>412</v>
      </c>
      <c t="n" s="5" r="C13">
        <v>-230776</v>
      </c>
    </row>
    <row spans="1:3" r="14">
      <c t="s" s="4" r="A14">
        <v>412</v>
      </c>
      <c t="n" s="8" r="C14">
        <v>7.48</v>
      </c>
    </row>
    <row spans="1:3" r="15">
      <c t="s" s="4" r="A15">
        <v>413</v>
      </c>
      <c t="n" s="5" r="C15">
        <v>-167002</v>
      </c>
    </row>
    <row spans="1:3" r="16">
      <c t="s" s="4" r="A16">
        <v>413</v>
      </c>
      <c t="n" s="8" r="C16">
        <v>12.54</v>
      </c>
    </row>
    <row spans="1:3" r="17">
      <c t="s" s="4" r="A17">
        <v>402</v>
      </c>
      <c t="n" s="5" r="C17">
        <v>6281070</v>
      </c>
    </row>
    <row spans="1:3" r="18">
      <c t="s" s="4" r="A18">
        <v>403</v>
      </c>
      <c t="n" s="8" r="C18">
        <v>10.26</v>
      </c>
    </row>
    <row spans="1:3" r="19">
      <c t="s" s="6" r="A19">
        <v>404</v>
      </c>
      <c t="s" s="4" r="B19">
        <v>405</v>
      </c>
      <c t="s" s="4" r="C19">
        <v>406</v>
      </c>
    </row>
    <row spans="1:3" r="20">
      <c t="s" s="4" r="A20">
        <v>407</v>
      </c>
      <c t="n" s="7" r="C20">
        <v>195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14</v>
      </c>
      <c t="s" s="2" r="B1">
        <v>1</v>
      </c>
    </row>
    <row spans="1:3" r="2">
      <c t="s" s="2" r="B2">
        <v>2</v>
      </c>
      <c t="s" s="2" r="C2">
        <v>69</v>
      </c>
    </row>
    <row spans="1:3" r="3">
      <c t="s" s="3" r="A3">
        <v>415</v>
      </c>
    </row>
    <row spans="1:3" r="4">
      <c t="s" s="4" r="A4">
        <v>416</v>
      </c>
      <c t="s" s="4" r="B4">
        <v>417</v>
      </c>
      <c t="s" s="4" r="C4">
        <v>418</v>
      </c>
    </row>
    <row spans="1:3" r="5">
      <c t="s" s="4" r="A5">
        <v>419</v>
      </c>
      <c t="s" s="4" r="B5">
        <v>420</v>
      </c>
      <c t="s" s="4" r="C5">
        <v>420</v>
      </c>
    </row>
    <row spans="1:3" r="6">
      <c t="s" s="4" r="A6">
        <v>421</v>
      </c>
      <c t="s" s="4" r="B6">
        <v>422</v>
      </c>
      <c t="s" s="4" r="C6">
        <v>423</v>
      </c>
    </row>
    <row spans="1:3" r="7">
      <c t="s" s="4" r="A7">
        <v>424</v>
      </c>
      <c t="n" s="7" r="B7">
        <v>0</v>
      </c>
      <c t="n" s="7" r="C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425</v>
      </c>
      <c t="s" s="2" r="C1">
        <v>100</v>
      </c>
    </row>
    <row spans="1:3" r="2">
      <c t="s" s="3" r="A2">
        <v>426</v>
      </c>
    </row>
    <row spans="1:3" r="3">
      <c t="s" s="4" r="A3">
        <v>427</v>
      </c>
      <c t="n" s="5" r="C3">
        <v>0</v>
      </c>
    </row>
    <row spans="1:3" r="4">
      <c t="s" s="4" r="A4">
        <v>428</v>
      </c>
      <c t="n" s="7" r="C4">
        <v>0</v>
      </c>
    </row>
    <row spans="1:3" r="5">
      <c t="n" s="9" r="A5">
        <v>-1</v>
      </c>
      <c t="s" s="4" r="B5">
        <v>324</v>
      </c>
      <c t="n" s="5" r="C5">
        <v>573724</v>
      </c>
    </row>
    <row spans="1:3" r="6">
      <c t="n" s="9" r="A6">
        <v>-1</v>
      </c>
      <c t="s" s="4" r="B6">
        <v>324</v>
      </c>
      <c t="n" s="8" r="C6">
        <v>12.01</v>
      </c>
    </row>
    <row spans="1:3" r="7">
      <c t="s" s="4" r="A7">
        <v>429</v>
      </c>
      <c t="n" s="5" r="C7">
        <v>-1923</v>
      </c>
    </row>
    <row spans="1:3" r="8">
      <c t="s" s="4" r="A8">
        <v>429</v>
      </c>
      <c t="n" s="8" r="C8">
        <v>11.99</v>
      </c>
    </row>
    <row spans="1:3" r="9">
      <c t="s" s="4" r="A9">
        <v>413</v>
      </c>
      <c t="n" s="5" r="C9">
        <v>-24397</v>
      </c>
    </row>
    <row spans="1:3" r="10">
      <c t="s" s="4" r="A10">
        <v>413</v>
      </c>
      <c t="n" s="8" r="C10">
        <v>11.99</v>
      </c>
    </row>
    <row spans="1:3" r="11">
      <c t="s" s="4" r="A11">
        <v>427</v>
      </c>
      <c t="n" s="5" r="C11">
        <v>547404</v>
      </c>
    </row>
    <row spans="1:3" r="12">
      <c t="s" s="4" r="A12">
        <v>428</v>
      </c>
      <c t="n" s="8" r="C12">
        <v>12.01</v>
      </c>
    </row>
    <row spans="1:3" r="13">
      <c t="n" r="A13"/>
    </row>
    <row spans="1:3" r="14">
      <c t="s" s="4" r="A14">
        <v>324</v>
      </c>
      <c t="s" s="4" r="B14">
        <v>399</v>
      </c>
    </row>
  </sheetData>
  <mergeCells count="2">
    <mergeCell ref="A1:B1"/>
    <mergeCell ref="A13:B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68</v>
      </c>
      <c t="s" s="2" r="D1">
        <v>1</v>
      </c>
    </row>
    <row spans="1:5" r="2">
      <c t="s" s="2" r="B2">
        <v>2</v>
      </c>
      <c t="s" s="2" r="C2">
        <v>69</v>
      </c>
      <c t="s" s="2" r="D2">
        <v>2</v>
      </c>
      <c t="s" s="2" r="E2">
        <v>69</v>
      </c>
    </row>
    <row spans="1:5" r="3">
      <c t="s" s="3" r="A3">
        <v>431</v>
      </c>
    </row>
    <row spans="1:5" r="4">
      <c t="s" s="4" r="A4">
        <v>432</v>
      </c>
      <c t="n" s="7" r="B4">
        <v>1694</v>
      </c>
      <c t="n" s="7" r="C4">
        <v>-595</v>
      </c>
      <c t="n" s="7" r="D4">
        <v>-6374</v>
      </c>
      <c t="n" s="7" r="E4">
        <v>-8354</v>
      </c>
    </row>
    <row spans="1:5" r="5">
      <c t="s" s="4" r="A5">
        <v>433</v>
      </c>
      <c t="n" s="5" r="C5">
        <v>-8079</v>
      </c>
      <c t="n" s="5" r="E5">
        <v>-8079</v>
      </c>
    </row>
    <row spans="1:5" r="6">
      <c t="s" s="4" r="A6">
        <v>434</v>
      </c>
      <c t="n" s="7" r="B6">
        <v>1694</v>
      </c>
      <c t="n" s="7" r="C6">
        <v>-8674</v>
      </c>
      <c t="n" s="7" r="D6">
        <v>-6374</v>
      </c>
      <c t="n" s="7" r="E6">
        <v>-16433</v>
      </c>
    </row>
    <row spans="1:5" r="7">
      <c t="s" s="3" r="A7">
        <v>435</v>
      </c>
    </row>
    <row spans="1:5" r="8">
      <c t="s" s="4" r="A8">
        <v>436</v>
      </c>
      <c t="n" s="5" r="B8">
        <v>31755107</v>
      </c>
      <c t="n" s="5" r="C8">
        <v>29802970</v>
      </c>
      <c t="n" s="5" r="D8">
        <v>31640967</v>
      </c>
      <c t="n" s="5" r="E8">
        <v>17670809</v>
      </c>
    </row>
    <row spans="1:5" r="9">
      <c t="s" s="3" r="A9">
        <v>437</v>
      </c>
    </row>
    <row spans="1:5" r="10">
      <c t="s" s="4" r="A10">
        <v>438</v>
      </c>
      <c t="n" s="5" r="B10">
        <v>37320</v>
      </c>
    </row>
    <row spans="1:5" r="11">
      <c t="s" s="4" r="A11">
        <v>439</v>
      </c>
      <c t="n" s="5" r="B11">
        <v>33373407</v>
      </c>
      <c t="n" s="5" r="C11">
        <v>29802970</v>
      </c>
      <c t="n" s="5" r="D11">
        <v>31640967</v>
      </c>
      <c t="n" s="5" r="E11">
        <v>17670809</v>
      </c>
    </row>
    <row spans="1:5" r="12">
      <c t="s" s="4" r="A12">
        <v>440</v>
      </c>
      <c t="n" s="8" r="B12">
        <v>0.05</v>
      </c>
      <c t="n" s="8" r="C12">
        <v>-0.29</v>
      </c>
      <c t="n" s="8" r="D12">
        <v>-0.2</v>
      </c>
      <c t="n" s="8" r="E12">
        <v>-0.93</v>
      </c>
    </row>
    <row spans="1:5" r="13">
      <c t="s" s="4" r="A13">
        <v>441</v>
      </c>
      <c t="n" s="8" r="B13">
        <v>0.05</v>
      </c>
      <c t="n" s="8" r="C13">
        <v>-0.29</v>
      </c>
      <c t="n" s="8" r="D13">
        <v>-0.2</v>
      </c>
      <c t="n" s="8" r="E13">
        <v>-0.93</v>
      </c>
    </row>
    <row spans="1:5" r="14">
      <c t="s" s="4" r="A14">
        <v>381</v>
      </c>
    </row>
    <row spans="1:5" r="15">
      <c t="s" s="3" r="A15">
        <v>437</v>
      </c>
    </row>
    <row spans="1:5" r="16">
      <c t="s" s="4" r="A16">
        <v>442</v>
      </c>
      <c t="n" s="5" r="B16">
        <v>1476550</v>
      </c>
    </row>
    <row spans="1:5" r="17">
      <c t="s" s="4" r="A17">
        <v>396</v>
      </c>
    </row>
    <row spans="1:5" r="18">
      <c t="s" s="3" r="A18">
        <v>437</v>
      </c>
    </row>
    <row spans="1:5" r="19">
      <c t="s" s="4" r="A19">
        <v>442</v>
      </c>
      <c t="n" s="5" r="B19">
        <v>97232</v>
      </c>
    </row>
    <row spans="1:5" r="20">
      <c t="s" s="4" r="A20">
        <v>385</v>
      </c>
    </row>
    <row spans="1:5" r="21">
      <c t="s" s="3" r="A21">
        <v>437</v>
      </c>
    </row>
    <row spans="1:5" r="22">
      <c t="s" s="4" r="A22">
        <v>442</v>
      </c>
      <c t="n" s="5" r="B22">
        <v>71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43</v>
      </c>
      <c t="s" s="2" r="C1">
        <v>68</v>
      </c>
      <c t="s" s="2" r="E1">
        <v>1</v>
      </c>
    </row>
    <row spans="1:6" r="2">
      <c t="s" s="2" r="C2">
        <v>2</v>
      </c>
      <c t="s" s="2" r="D2">
        <v>69</v>
      </c>
      <c t="s" s="2" r="E2">
        <v>2</v>
      </c>
      <c t="s" s="2" r="F2">
        <v>69</v>
      </c>
    </row>
    <row spans="1:6" r="3">
      <c t="s" s="3" r="A3">
        <v>444</v>
      </c>
    </row>
    <row spans="1:6" r="4">
      <c t="s" s="4" r="A4">
        <v>445</v>
      </c>
      <c t="n" s="5" r="C4">
        <v>2496032</v>
      </c>
      <c t="n" s="5" r="D4">
        <v>6165675</v>
      </c>
      <c t="n" s="5" r="E4">
        <v>4595291</v>
      </c>
      <c t="n" s="5" r="F4">
        <v>19364992</v>
      </c>
    </row>
    <row spans="1:6" r="5">
      <c t="s" s="4" r="A5">
        <v>446</v>
      </c>
    </row>
    <row spans="1:6" r="6">
      <c t="s" s="3" r="A6">
        <v>444</v>
      </c>
    </row>
    <row spans="1:6" r="7">
      <c t="s" s="4" r="A7">
        <v>445</v>
      </c>
      <c t="s" s="4" r="B7">
        <v>324</v>
      </c>
      <c t="n" s="5" r="D7">
        <v>422153</v>
      </c>
      <c t="n" s="5" r="E7">
        <v>110080</v>
      </c>
      <c t="n" s="5" r="F7">
        <v>495807</v>
      </c>
    </row>
    <row spans="1:6" r="8">
      <c t="s" s="4" r="A8">
        <v>447</v>
      </c>
    </row>
    <row spans="1:6" r="9">
      <c t="s" s="3" r="A9">
        <v>444</v>
      </c>
    </row>
    <row spans="1:6" r="10">
      <c t="s" s="4" r="A10">
        <v>445</v>
      </c>
      <c t="s" s="4" r="B10">
        <v>324</v>
      </c>
      <c t="n" s="5" r="D10">
        <v>148650</v>
      </c>
      <c t="n" s="5" r="F10">
        <v>148650</v>
      </c>
    </row>
    <row spans="1:6" r="11">
      <c t="s" s="4" r="A11">
        <v>448</v>
      </c>
    </row>
    <row spans="1:6" r="12">
      <c t="s" s="3" r="A12">
        <v>444</v>
      </c>
    </row>
    <row spans="1:6" r="13">
      <c t="s" s="4" r="A13">
        <v>445</v>
      </c>
      <c t="s" s="4" r="B13">
        <v>324</v>
      </c>
      <c t="n" s="5" r="D13">
        <v>589456</v>
      </c>
      <c t="n" s="5" r="F13">
        <v>13632402</v>
      </c>
    </row>
    <row spans="1:6" r="14">
      <c t="s" s="4" r="A14">
        <v>449</v>
      </c>
    </row>
    <row spans="1:6" r="15">
      <c t="s" s="3" r="A15">
        <v>444</v>
      </c>
    </row>
    <row spans="1:6" r="16">
      <c t="s" s="4" r="A16">
        <v>445</v>
      </c>
      <c t="n" s="5" r="C16">
        <v>2496032</v>
      </c>
      <c t="n" s="5" r="D16">
        <v>4984276</v>
      </c>
      <c t="n" s="5" r="E16">
        <v>4072625</v>
      </c>
      <c t="n" s="5" r="F16">
        <v>5077505</v>
      </c>
    </row>
    <row spans="1:6" r="17">
      <c t="s" s="4" r="A17">
        <v>396</v>
      </c>
    </row>
    <row spans="1:6" r="18">
      <c t="s" s="3" r="A18">
        <v>444</v>
      </c>
    </row>
    <row spans="1:6" r="19">
      <c t="s" s="4" r="A19">
        <v>445</v>
      </c>
      <c t="n" s="5" r="E19">
        <v>362142</v>
      </c>
    </row>
    <row spans="1:6" r="20">
      <c t="s" s="4" r="A20">
        <v>385</v>
      </c>
    </row>
    <row spans="1:6" r="21">
      <c t="s" s="3" r="A21">
        <v>444</v>
      </c>
    </row>
    <row spans="1:6" r="22">
      <c t="s" s="4" r="A22">
        <v>445</v>
      </c>
      <c t="n" s="5" r="D22">
        <v>21140</v>
      </c>
      <c t="n" s="5" r="E22">
        <v>50444</v>
      </c>
      <c t="n" s="5" r="F22">
        <v>10628</v>
      </c>
    </row>
    <row spans="1:6" r="23">
      <c t="n" r="A23"/>
    </row>
    <row spans="1:6" r="24">
      <c t="s" s="4" r="A24">
        <v>324</v>
      </c>
      <c t="s" s="4" r="B24">
        <v>450</v>
      </c>
    </row>
  </sheetData>
  <mergeCells count="5">
    <mergeCell ref="A1:B2"/>
    <mergeCell ref="C1:D1"/>
    <mergeCell ref="E1:F1"/>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51</v>
      </c>
      <c t="s" s="2" r="B1">
        <v>68</v>
      </c>
      <c t="s" s="2" r="D1">
        <v>1</v>
      </c>
    </row>
    <row spans="1:6" r="2">
      <c t="s" s="2" r="B2">
        <v>2</v>
      </c>
      <c t="s" s="2" r="C2">
        <v>69</v>
      </c>
      <c t="s" s="2" r="D2">
        <v>2</v>
      </c>
      <c t="s" s="2" r="E2">
        <v>69</v>
      </c>
      <c t="s" s="2" r="F2">
        <v>28</v>
      </c>
    </row>
    <row spans="1:6" r="3">
      <c t="s" s="3" r="A3">
        <v>452</v>
      </c>
    </row>
    <row spans="1:6" r="4">
      <c t="s" s="4" r="A4">
        <v>453</v>
      </c>
      <c t="n" s="7" r="B4">
        <v>-5534</v>
      </c>
      <c t="n" s="7" r="C4">
        <v>349</v>
      </c>
      <c t="n" s="7" r="D4">
        <v>-6451</v>
      </c>
      <c t="n" s="7" r="E4">
        <v>638</v>
      </c>
    </row>
    <row spans="1:6" r="5">
      <c t="s" s="4" r="A5">
        <v>454</v>
      </c>
      <c t="n" s="7" r="B5">
        <v>5534</v>
      </c>
      <c t="n" s="5" r="D5">
        <v>6451</v>
      </c>
    </row>
    <row spans="1:6" r="6">
      <c t="s" s="4" r="A6">
        <v>455</v>
      </c>
      <c t="n" s="7" r="F6">
        <v>107000</v>
      </c>
    </row>
    <row spans="1:6" r="7">
      <c t="s" s="4" r="A7">
        <v>456</v>
      </c>
    </row>
    <row spans="1:6" r="8">
      <c t="s" s="3" r="A8">
        <v>452</v>
      </c>
    </row>
    <row spans="1:6" r="9">
      <c t="s" s="4" r="A9">
        <v>453</v>
      </c>
      <c t="n" s="7" r="D9">
        <v>601</v>
      </c>
    </row>
    <row spans="1:6" r="10">
      <c t="s" s="4" r="A10">
        <v>457</v>
      </c>
    </row>
    <row spans="1:6" r="11">
      <c t="s" s="3" r="A11">
        <v>452</v>
      </c>
    </row>
    <row spans="1:6" r="12">
      <c t="s" s="4" r="A12">
        <v>455</v>
      </c>
      <c t="n" s="7" r="F12">
        <v>74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0225</v>
      </c>
      <c t="n" s="7" r="C4">
        <v>36882</v>
      </c>
      <c t="n" s="7" r="D4">
        <v>86563</v>
      </c>
      <c t="n" s="7" r="E4">
        <v>69574</v>
      </c>
    </row>
    <row spans="1:5" r="5">
      <c t="s" s="4" r="A5">
        <v>72</v>
      </c>
      <c t="n" s="5" r="B5">
        <v>4580</v>
      </c>
      <c t="n" s="5" r="C5">
        <v>4565</v>
      </c>
      <c t="n" s="5" r="D5">
        <v>9417</v>
      </c>
      <c t="n" s="5" r="E5">
        <v>9378</v>
      </c>
    </row>
    <row spans="1:5" r="6">
      <c t="s" s="4" r="A6">
        <v>73</v>
      </c>
      <c t="n" s="5" r="B6">
        <v>54805</v>
      </c>
      <c t="n" s="5" r="C6">
        <v>41447</v>
      </c>
      <c t="n" s="5" r="D6">
        <v>95980</v>
      </c>
      <c t="n" s="5" r="E6">
        <v>78952</v>
      </c>
    </row>
    <row spans="1:5" r="7">
      <c t="s" s="3" r="A7">
        <v>74</v>
      </c>
    </row>
    <row spans="1:5" r="8">
      <c t="s" s="4" r="A8">
        <v>75</v>
      </c>
      <c t="n" s="5" r="B8">
        <v>13926</v>
      </c>
      <c t="n" s="5" r="C8">
        <v>10961</v>
      </c>
      <c t="n" s="5" r="D8">
        <v>28002</v>
      </c>
      <c t="n" s="5" r="E8">
        <v>22382</v>
      </c>
    </row>
    <row spans="1:5" r="9">
      <c t="s" s="4" r="A9">
        <v>76</v>
      </c>
      <c t="n" s="5" r="B9">
        <v>21041</v>
      </c>
      <c t="n" s="5" r="C9">
        <v>12216</v>
      </c>
      <c t="n" s="5" r="D9">
        <v>33766</v>
      </c>
      <c t="n" s="5" r="E9">
        <v>22436</v>
      </c>
    </row>
    <row spans="1:5" r="10">
      <c t="s" s="4" r="A10">
        <v>77</v>
      </c>
      <c t="n" s="5" r="B10">
        <v>12187</v>
      </c>
      <c t="n" s="5" r="C10">
        <v>10805</v>
      </c>
      <c t="n" s="5" r="D10">
        <v>24789</v>
      </c>
      <c t="n" s="5" r="E10">
        <v>21567</v>
      </c>
    </row>
    <row spans="1:5" r="11">
      <c t="s" s="4" r="A11">
        <v>78</v>
      </c>
      <c t="n" s="5" r="B11">
        <v>10065</v>
      </c>
      <c t="n" s="5" r="C11">
        <v>7126</v>
      </c>
      <c t="n" s="5" r="D11">
        <v>19869</v>
      </c>
      <c t="n" s="5" r="E11">
        <v>13721</v>
      </c>
    </row>
    <row spans="1:5" r="12">
      <c t="s" s="4" r="A12">
        <v>79</v>
      </c>
      <c t="n" s="5" r="B12">
        <v>57219</v>
      </c>
      <c t="n" s="5" r="C12">
        <v>41108</v>
      </c>
      <c t="n" s="5" r="D12">
        <v>106426</v>
      </c>
      <c t="n" s="5" r="E12">
        <v>80106</v>
      </c>
    </row>
    <row spans="1:5" r="13">
      <c t="s" s="4" r="A13">
        <v>80</v>
      </c>
      <c t="n" s="5" r="B13">
        <v>-2414</v>
      </c>
      <c t="n" s="5" r="C13">
        <v>339</v>
      </c>
      <c t="n" s="5" r="D13">
        <v>-10446</v>
      </c>
      <c t="n" s="5" r="E13">
        <v>-1154</v>
      </c>
    </row>
    <row spans="1:5" r="14">
      <c t="s" s="4" r="A14">
        <v>81</v>
      </c>
      <c t="n" s="5" r="B14">
        <v>-1426</v>
      </c>
      <c t="n" s="5" r="C14">
        <v>-585</v>
      </c>
      <c t="n" s="5" r="D14">
        <v>-2379</v>
      </c>
      <c t="n" s="5" r="E14">
        <v>-2448</v>
      </c>
    </row>
    <row spans="1:5" r="15">
      <c t="s" s="4" r="A15">
        <v>82</v>
      </c>
      <c t="n" s="5" r="E15">
        <v>-4114</v>
      </c>
    </row>
    <row spans="1:5" r="16">
      <c t="s" s="4" r="A16">
        <v>83</v>
      </c>
      <c t="n" s="5" r="B16">
        <v>-3840</v>
      </c>
      <c t="n" s="5" r="C16">
        <v>-246</v>
      </c>
      <c t="n" s="5" r="D16">
        <v>-12825</v>
      </c>
      <c t="n" s="5" r="E16">
        <v>-7716</v>
      </c>
    </row>
    <row spans="1:5" r="17">
      <c t="s" s="4" r="A17">
        <v>84</v>
      </c>
      <c t="n" s="5" r="B17">
        <v>5534</v>
      </c>
      <c t="n" s="5" r="C17">
        <v>-349</v>
      </c>
      <c t="n" s="5" r="D17">
        <v>6451</v>
      </c>
      <c t="n" s="5" r="E17">
        <v>-638</v>
      </c>
    </row>
    <row spans="1:5" r="18">
      <c t="s" s="4" r="A18">
        <v>85</v>
      </c>
      <c t="n" s="5" r="B18">
        <v>1694</v>
      </c>
      <c t="n" s="5" r="C18">
        <v>-595</v>
      </c>
      <c t="n" s="5" r="D18">
        <v>-6374</v>
      </c>
      <c t="n" s="5" r="E18">
        <v>-8354</v>
      </c>
    </row>
    <row spans="1:5" r="19">
      <c t="s" s="4" r="A19">
        <v>86</v>
      </c>
      <c t="n" s="5" r="C19">
        <v>-8079</v>
      </c>
      <c t="n" s="5" r="E19">
        <v>-8079</v>
      </c>
    </row>
    <row spans="1:5" r="20">
      <c t="s" s="4" r="A20">
        <v>87</v>
      </c>
      <c t="n" s="7" r="B20">
        <v>1694</v>
      </c>
      <c t="n" s="7" r="C20">
        <v>-8674</v>
      </c>
      <c t="n" s="7" r="D20">
        <v>-6374</v>
      </c>
      <c t="n" s="7" r="E20">
        <v>-16433</v>
      </c>
    </row>
    <row spans="1:5" r="21">
      <c t="s" s="3" r="A21">
        <v>88</v>
      </c>
    </row>
    <row spans="1:5" r="22">
      <c t="s" s="4" r="A22">
        <v>89</v>
      </c>
      <c t="n" s="8" r="B22">
        <v>0.05</v>
      </c>
      <c t="n" s="8" r="C22">
        <v>-0.29</v>
      </c>
      <c t="n" s="8" r="D22">
        <v>-0.2</v>
      </c>
      <c t="n" s="8" r="E22">
        <v>-0.93</v>
      </c>
    </row>
    <row spans="1:5" r="23">
      <c t="s" s="4" r="A23">
        <v>90</v>
      </c>
      <c t="n" s="8" r="B23">
        <v>0.05</v>
      </c>
      <c t="n" s="8" r="C23">
        <v>-0.29</v>
      </c>
      <c t="n" s="8" r="D23">
        <v>-0.2</v>
      </c>
      <c t="n" s="8" r="E23">
        <v>-0.93</v>
      </c>
    </row>
    <row spans="1:5" r="24">
      <c t="s" s="3" r="A24">
        <v>91</v>
      </c>
    </row>
    <row spans="1:5" r="25">
      <c t="s" s="4" r="A25">
        <v>92</v>
      </c>
      <c t="n" s="5" r="B25">
        <v>31755107</v>
      </c>
      <c t="n" s="5" r="C25">
        <v>29802970</v>
      </c>
      <c t="n" s="5" r="D25">
        <v>31640967</v>
      </c>
      <c t="n" s="5" r="E25">
        <v>17670809</v>
      </c>
    </row>
    <row spans="1:5" r="26">
      <c t="s" s="4" r="A26">
        <v>93</v>
      </c>
      <c t="n" s="5" r="B26">
        <v>33373407</v>
      </c>
      <c t="n" s="5" r="C26">
        <v>29802970</v>
      </c>
      <c t="n" s="5" r="D26">
        <v>31640967</v>
      </c>
      <c t="n" s="5" r="E26">
        <v>17670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8</v>
      </c>
      <c t="s" s="2" r="B1">
        <v>459</v>
      </c>
      <c t="s" s="2" r="C1">
        <v>2</v>
      </c>
    </row>
    <row spans="1:3" r="2">
      <c t="s" s="3" r="A2">
        <v>460</v>
      </c>
    </row>
    <row spans="1:3" r="3">
      <c t="s" s="4" r="A3">
        <v>281</v>
      </c>
      <c t="n" s="7" r="C3">
        <v>-32747</v>
      </c>
    </row>
    <row spans="1:3" r="4">
      <c t="s" s="4" r="A4">
        <v>282</v>
      </c>
      <c t="n" s="7" r="C4">
        <v>5000</v>
      </c>
    </row>
    <row spans="1:3" r="5">
      <c t="s" s="4" r="A5">
        <v>461</v>
      </c>
    </row>
    <row spans="1:3" r="6">
      <c t="s" s="3" r="A6">
        <v>460</v>
      </c>
    </row>
    <row spans="1:3" r="7">
      <c t="s" s="4" r="A7">
        <v>288</v>
      </c>
      <c t="s" s="4" r="B7">
        <v>289</v>
      </c>
    </row>
    <row spans="1:3" r="8">
      <c t="s" s="4" r="A8">
        <v>292</v>
      </c>
      <c t="n" s="7" r="B8">
        <v>30000</v>
      </c>
    </row>
    <row spans="1:3" r="9">
      <c t="s" s="4" r="A9">
        <v>282</v>
      </c>
      <c t="n" s="5" r="B9">
        <v>20000</v>
      </c>
    </row>
    <row spans="1:3" r="10">
      <c t="s" s="4" r="A10">
        <v>462</v>
      </c>
    </row>
    <row spans="1:3" r="11">
      <c t="s" s="3" r="A11">
        <v>460</v>
      </c>
    </row>
    <row spans="1:3" r="12">
      <c t="s" s="4" r="A12">
        <v>281</v>
      </c>
      <c t="n" s="5" r="B12">
        <v>15000</v>
      </c>
    </row>
    <row spans="1:3" r="13">
      <c t="s" s="4" r="A13">
        <v>463</v>
      </c>
    </row>
    <row spans="1:3" r="14">
      <c t="s" s="3" r="A14">
        <v>460</v>
      </c>
    </row>
    <row spans="1:3" r="15">
      <c t="s" s="4" r="A15">
        <v>295</v>
      </c>
      <c t="n" s="7" r="B15">
        <v>15000</v>
      </c>
    </row>
    <row spans="1:3" r="16">
      <c t="s" s="4" r="A16">
        <v>464</v>
      </c>
    </row>
    <row spans="1:3" r="17">
      <c t="s" s="3" r="A17">
        <v>460</v>
      </c>
    </row>
    <row spans="1:3" r="18">
      <c t="s" s="4" r="A18">
        <v>465</v>
      </c>
      <c t="s" s="4" r="B18">
        <v>466</v>
      </c>
    </row>
    <row spans="1:3" r="19">
      <c t="s" s="4" r="A19">
        <v>467</v>
      </c>
    </row>
    <row spans="1:3" r="20">
      <c t="s" s="3" r="A20">
        <v>460</v>
      </c>
    </row>
    <row spans="1:3" r="21">
      <c t="s" s="4" r="A21">
        <v>465</v>
      </c>
      <c t="s" s="4" r="B21">
        <v>4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4"/>
    <col customWidth="1" max="5" min="5" width="36"/>
    <col customWidth="1" max="6" min="6" width="27"/>
    <col customWidth="1" max="7" min="7" width="11"/>
  </cols>
  <sheetData>
    <row spans="1:7" r="1">
      <c t="s" s="1" r="A1">
        <v>94</v>
      </c>
      <c t="s" s="2" r="B1">
        <v>95</v>
      </c>
      <c t="s" s="2" r="C1">
        <v>96</v>
      </c>
      <c t="s" s="2" r="D1">
        <v>97</v>
      </c>
      <c t="s" s="2" r="E1">
        <v>98</v>
      </c>
      <c t="s" s="2" r="F1">
        <v>99</v>
      </c>
      <c t="s" s="2" r="G1">
        <v>100</v>
      </c>
    </row>
    <row spans="1:7" r="2">
      <c t="s" s="4" r="A2">
        <v>101</v>
      </c>
      <c t="n" s="7" r="B2">
        <v>314</v>
      </c>
      <c t="n" s="7" r="C2">
        <v>0</v>
      </c>
      <c t="n" s="7" r="D2">
        <v>-55</v>
      </c>
      <c t="n" s="7" r="E2">
        <v>292117</v>
      </c>
      <c t="n" s="7" r="F2">
        <v>-119090</v>
      </c>
      <c t="n" s="7" r="G2">
        <v>173286</v>
      </c>
    </row>
    <row spans="1:7" r="3">
      <c t="s" s="4" r="A3">
        <v>102</v>
      </c>
      <c t="n" s="5" r="B3">
        <v>31489196</v>
      </c>
    </row>
    <row spans="1:7" r="4">
      <c t="s" s="4" r="A4">
        <v>103</v>
      </c>
      <c t="n" s="7" r="B4">
        <v>2</v>
      </c>
      <c t="n" s="5" r="E4">
        <v>1724</v>
      </c>
      <c t="n" s="5" r="G4">
        <v>1726</v>
      </c>
    </row>
    <row spans="1:7" r="5">
      <c t="s" s="4" r="A5">
        <v>104</v>
      </c>
      <c t="n" s="5" r="B5">
        <v>230776</v>
      </c>
    </row>
    <row spans="1:7" r="6">
      <c t="s" s="4" r="A6">
        <v>105</v>
      </c>
      <c t="n" s="5" r="E6">
        <v>-10</v>
      </c>
      <c t="n" s="5" r="G6">
        <v>-10</v>
      </c>
    </row>
    <row spans="1:7" r="7">
      <c t="s" s="4" r="A7">
        <v>106</v>
      </c>
      <c t="n" s="5" r="B7">
        <v>1176</v>
      </c>
    </row>
    <row spans="1:7" r="8">
      <c t="s" s="4" r="A8">
        <v>107</v>
      </c>
      <c t="n" s="7" r="B8">
        <v>1</v>
      </c>
      <c t="n" s="5" r="E8">
        <v>-1</v>
      </c>
    </row>
    <row spans="1:7" r="9">
      <c t="s" s="4" r="A9">
        <v>108</v>
      </c>
      <c t="n" s="7" r="B9">
        <v>1</v>
      </c>
      <c t="n" s="5" r="E9">
        <v>1147</v>
      </c>
      <c t="n" s="5" r="G9">
        <v>1148</v>
      </c>
    </row>
    <row spans="1:7" r="10">
      <c t="s" s="4" r="A10">
        <v>109</v>
      </c>
      <c t="n" s="5" r="B10">
        <v>109304</v>
      </c>
    </row>
    <row spans="1:7" r="11">
      <c t="s" s="4" r="A11">
        <v>110</v>
      </c>
      <c t="n" s="5" r="E11">
        <v>5244</v>
      </c>
      <c t="n" s="5" r="G11">
        <v>5244</v>
      </c>
    </row>
    <row spans="1:7" r="12">
      <c t="s" s="4" r="A12">
        <v>111</v>
      </c>
      <c t="n" s="5" r="F12">
        <v>-6374</v>
      </c>
      <c t="n" s="5" r="G12">
        <v>-6374</v>
      </c>
    </row>
    <row spans="1:7" r="13">
      <c t="s" s="4" r="A13">
        <v>112</v>
      </c>
      <c t="n" s="7" r="B13">
        <v>318</v>
      </c>
      <c t="n" s="7" r="C13">
        <v>0</v>
      </c>
      <c t="n" s="7" r="D13">
        <v>-55</v>
      </c>
      <c t="n" s="7" r="E13">
        <v>300221</v>
      </c>
      <c t="n" s="7" r="F13">
        <v>-125464</v>
      </c>
      <c t="n" s="7" r="G13">
        <v>175020</v>
      </c>
    </row>
    <row spans="1:7" r="14">
      <c t="s" s="4" r="A14">
        <v>113</v>
      </c>
      <c t="n" s="5" r="B14">
        <v>31930333</v>
      </c>
    </row>
    <row spans="1:7" r="15">
      <c t="s" s="4" r="A15">
        <v>114</v>
      </c>
      <c t="n" s="5" r="B15">
        <v>99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s="1" r="A1">
        <v>115</v>
      </c>
      <c t="s" s="2" r="B1">
        <v>1</v>
      </c>
    </row>
    <row spans="1:2" r="2">
      <c t="s" s="2" r="B2">
        <v>116</v>
      </c>
    </row>
    <row spans="1:2" r="3">
      <c t="s" s="4" r="A3">
        <v>95</v>
      </c>
    </row>
    <row spans="1:2" r="4">
      <c t="s" s="4" r="A4">
        <v>117</v>
      </c>
      <c t="n" s="5" r="B4">
        <v>7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9</v>
      </c>
    </row>
    <row spans="1:3" r="3">
      <c t="s" s="3" r="A3">
        <v>119</v>
      </c>
    </row>
    <row spans="1:3" r="4">
      <c t="s" s="4" r="A4">
        <v>111</v>
      </c>
      <c t="n" s="7" r="B4">
        <v>-6374</v>
      </c>
      <c t="n" s="7" r="C4">
        <v>-8354</v>
      </c>
    </row>
    <row spans="1:3" r="5">
      <c t="s" s="3" r="A5">
        <v>120</v>
      </c>
    </row>
    <row spans="1:3" r="6">
      <c t="s" s="4" r="A6">
        <v>121</v>
      </c>
      <c t="n" s="5" r="B6">
        <v>9871</v>
      </c>
      <c t="n" s="5" r="C6">
        <v>7150</v>
      </c>
    </row>
    <row spans="1:3" r="7">
      <c t="s" s="4" r="A7">
        <v>122</v>
      </c>
      <c t="n" s="5" r="C7">
        <v>215</v>
      </c>
    </row>
    <row spans="1:3" r="8">
      <c t="s" s="4" r="A8">
        <v>123</v>
      </c>
      <c t="n" s="5" r="B8">
        <v>5244</v>
      </c>
      <c t="n" s="5" r="C8">
        <v>4019</v>
      </c>
    </row>
    <row spans="1:3" r="9">
      <c t="s" s="4" r="A9">
        <v>124</v>
      </c>
      <c t="n" s="5" r="B9">
        <v>251</v>
      </c>
      <c t="n" s="5" r="C9">
        <v>4239</v>
      </c>
    </row>
    <row spans="1:3" r="10">
      <c t="s" s="4" r="A10">
        <v>125</v>
      </c>
      <c t="n" s="5" r="B10">
        <v>-120</v>
      </c>
      <c t="n" s="5" r="C10">
        <v>481</v>
      </c>
    </row>
    <row spans="1:3" r="11">
      <c t="s" s="3" r="A11">
        <v>126</v>
      </c>
    </row>
    <row spans="1:3" r="12">
      <c t="s" s="4" r="A12">
        <v>127</v>
      </c>
      <c t="n" s="5" r="B12">
        <v>10590</v>
      </c>
      <c t="n" s="5" r="C12">
        <v>9522</v>
      </c>
    </row>
    <row spans="1:3" r="13">
      <c t="s" s="4" r="A13">
        <v>33</v>
      </c>
      <c t="n" s="5" r="B13">
        <v>-9387</v>
      </c>
      <c t="n" s="5" r="C13">
        <v>-456</v>
      </c>
    </row>
    <row spans="1:3" r="14">
      <c t="s" s="4" r="A14">
        <v>41</v>
      </c>
      <c t="n" s="5" r="B14">
        <v>-4735</v>
      </c>
      <c t="n" s="5" r="C14">
        <v>-11740</v>
      </c>
    </row>
    <row spans="1:3" r="15">
      <c t="s" s="4" r="A15">
        <v>42</v>
      </c>
      <c t="n" s="5" r="B15">
        <v>4780</v>
      </c>
      <c t="n" s="5" r="C15">
        <v>1347</v>
      </c>
    </row>
    <row spans="1:3" r="16">
      <c t="s" s="4" r="A16">
        <v>44</v>
      </c>
      <c t="n" s="5" r="B16">
        <v>63</v>
      </c>
      <c t="n" s="5" r="C16">
        <v>-103</v>
      </c>
    </row>
    <row spans="1:3" r="17">
      <c t="s" s="4" r="A17">
        <v>48</v>
      </c>
      <c t="n" s="5" r="B17">
        <v>1531</v>
      </c>
      <c t="n" s="5" r="C17">
        <v>618</v>
      </c>
    </row>
    <row spans="1:3" r="18">
      <c t="s" s="4" r="A18">
        <v>128</v>
      </c>
      <c t="n" s="5" r="B18">
        <v>11714</v>
      </c>
      <c t="n" s="5" r="C18">
        <v>6938</v>
      </c>
    </row>
    <row spans="1:3" r="19">
      <c t="s" s="3" r="A19">
        <v>129</v>
      </c>
    </row>
    <row spans="1:3" r="20">
      <c t="s" s="4" r="A20">
        <v>130</v>
      </c>
      <c t="n" s="5" r="B20">
        <v>-6572</v>
      </c>
      <c t="n" s="5" r="C20">
        <v>-7441</v>
      </c>
    </row>
    <row spans="1:3" r="21">
      <c t="s" s="4" r="A21">
        <v>131</v>
      </c>
      <c t="n" s="5" r="C21">
        <v>400</v>
      </c>
    </row>
    <row spans="1:3" r="22">
      <c t="s" s="4" r="A22">
        <v>132</v>
      </c>
      <c t="n" s="5" r="B22">
        <v>-32747</v>
      </c>
    </row>
    <row spans="1:3" r="23">
      <c t="s" s="4" r="A23">
        <v>133</v>
      </c>
      <c t="n" s="5" r="B23">
        <v>84</v>
      </c>
      <c t="n" s="5" r="C23">
        <v>47</v>
      </c>
    </row>
    <row spans="1:3" r="24">
      <c t="s" s="4" r="A24">
        <v>134</v>
      </c>
      <c t="n" s="5" r="B24">
        <v>-39235</v>
      </c>
      <c t="n" s="5" r="C24">
        <v>-6994</v>
      </c>
    </row>
    <row spans="1:3" r="25">
      <c t="s" s="3" r="A25">
        <v>135</v>
      </c>
    </row>
    <row spans="1:3" r="26">
      <c t="s" s="4" r="A26">
        <v>136</v>
      </c>
      <c t="n" s="5" r="C26">
        <v>70622</v>
      </c>
    </row>
    <row spans="1:3" r="27">
      <c t="s" s="4" r="A27">
        <v>137</v>
      </c>
      <c t="n" s="5" r="B27">
        <v>1769</v>
      </c>
      <c t="n" s="5" r="C27">
        <v>2151</v>
      </c>
    </row>
    <row spans="1:3" r="28">
      <c t="s" s="4" r="A28">
        <v>138</v>
      </c>
      <c t="n" s="5" r="B28">
        <v>-361</v>
      </c>
      <c t="n" s="5" r="C28">
        <v>-308</v>
      </c>
    </row>
    <row spans="1:3" r="29">
      <c t="s" s="4" r="A29">
        <v>139</v>
      </c>
      <c t="n" s="5" r="B29">
        <v>-10</v>
      </c>
    </row>
    <row spans="1:3" r="30">
      <c t="s" s="4" r="A30">
        <v>140</v>
      </c>
      <c t="n" s="5" r="B30">
        <v>-722</v>
      </c>
      <c t="n" s="5" r="C30">
        <v>-2234</v>
      </c>
    </row>
    <row spans="1:3" r="31">
      <c t="s" s="4" r="A31">
        <v>141</v>
      </c>
      <c t="n" s="5" r="B31">
        <v>23426</v>
      </c>
      <c t="n" s="5" r="C31">
        <v>38898</v>
      </c>
    </row>
    <row spans="1:3" r="32">
      <c t="s" s="4" r="A32">
        <v>142</v>
      </c>
      <c t="n" s="5" r="B32">
        <v>-4095</v>
      </c>
      <c t="n" s="5" r="C32">
        <v>38842</v>
      </c>
    </row>
    <row spans="1:3" r="33">
      <c t="s" s="4" r="A33">
        <v>143</v>
      </c>
      <c t="n" s="5" r="B33">
        <v>50729</v>
      </c>
      <c t="n" s="5" r="C33">
        <v>16242</v>
      </c>
    </row>
    <row spans="1:3" r="34">
      <c t="s" s="4" r="A34">
        <v>144</v>
      </c>
      <c t="n" s="5" r="B34">
        <v>46634</v>
      </c>
      <c t="n" s="5" r="C34">
        <v>55084</v>
      </c>
    </row>
    <row spans="1:3" r="35">
      <c t="s" s="3" r="A35">
        <v>145</v>
      </c>
    </row>
    <row spans="1:3" r="36">
      <c t="s" s="4" r="A36">
        <v>146</v>
      </c>
      <c t="n" s="5" r="B36">
        <v>1271</v>
      </c>
      <c t="n" s="5" r="C36">
        <v>2867</v>
      </c>
    </row>
    <row spans="1:3" r="37">
      <c t="s" s="4" r="A37">
        <v>147</v>
      </c>
      <c t="n" s="5" r="B37">
        <v>150</v>
      </c>
      <c t="n" s="5" r="C37">
        <v>163</v>
      </c>
    </row>
    <row spans="1:3" r="38">
      <c t="s" s="3" r="A38">
        <v>148</v>
      </c>
    </row>
    <row spans="1:3" r="39">
      <c t="s" s="4" r="A39">
        <v>149</v>
      </c>
      <c t="n" s="5" r="C39">
        <v>919</v>
      </c>
    </row>
    <row spans="1:3" r="40">
      <c t="s" s="4" r="A40">
        <v>150</v>
      </c>
      <c t="n" s="5" r="C40">
        <v>1131</v>
      </c>
    </row>
    <row spans="1:3" r="41">
      <c t="s" s="4" r="A41">
        <v>151</v>
      </c>
      <c t="n" s="5" r="C41">
        <v>362</v>
      </c>
    </row>
    <row spans="1:3" r="42">
      <c t="s" s="4" r="A42">
        <v>152</v>
      </c>
      <c t="n" s="5" r="C42">
        <v>1140</v>
      </c>
    </row>
    <row spans="1:3" r="43">
      <c t="s" s="4" r="A43">
        <v>153</v>
      </c>
    </row>
    <row spans="1:3" r="44">
      <c t="s" s="3" r="A44">
        <v>135</v>
      </c>
    </row>
    <row spans="1:3" r="45">
      <c t="s" s="4" r="A45">
        <v>154</v>
      </c>
      <c t="n" s="5" r="C45">
        <v>-30000</v>
      </c>
    </row>
    <row spans="1:3" r="46">
      <c t="s" s="4" r="A46">
        <v>155</v>
      </c>
    </row>
    <row spans="1:3" r="47">
      <c t="s" s="3" r="A47">
        <v>135</v>
      </c>
    </row>
    <row spans="1:3" r="48">
      <c t="s" s="4" r="A48">
        <v>154</v>
      </c>
      <c t="n" s="5" r="C48">
        <v>-41333</v>
      </c>
    </row>
    <row spans="1:3" r="49">
      <c t="s" s="4" r="A49">
        <v>156</v>
      </c>
    </row>
    <row spans="1:3" r="50">
      <c t="s" s="3" r="A50">
        <v>135</v>
      </c>
    </row>
    <row spans="1:3" r="51">
      <c t="s" s="4" r="A51">
        <v>154</v>
      </c>
      <c t="n" s="5" r="B51">
        <v>-10000</v>
      </c>
      <c t="n" s="5" r="C51">
        <v>-32300</v>
      </c>
    </row>
    <row spans="1:3" r="52">
      <c t="s" s="4" r="A52">
        <v>157</v>
      </c>
      <c t="n" s="5" r="B52">
        <v>25000</v>
      </c>
      <c t="n" s="5" r="C52">
        <v>32300</v>
      </c>
    </row>
    <row spans="1:3" r="53">
      <c t="s" s="4" r="A53">
        <v>158</v>
      </c>
    </row>
    <row spans="1:3" r="54">
      <c t="s" s="3" r="A54">
        <v>135</v>
      </c>
    </row>
    <row spans="1:3" r="55">
      <c t="s" s="4" r="A55">
        <v>154</v>
      </c>
      <c t="n" s="5" r="B55">
        <v>-750</v>
      </c>
    </row>
    <row spans="1:3" r="56">
      <c t="s" s="4" r="A56">
        <v>157</v>
      </c>
      <c t="n" s="7" r="B56">
        <v>8500</v>
      </c>
      <c t="n" s="7" r="C56">
        <v>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usiness</vt:lpstr>
      <vt:lpstr>Significant Accounting Policies</vt:lpstr>
      <vt:lpstr>Acquisitions</vt:lpstr>
      <vt:lpstr>Goodwill and Other Intangible A</vt:lpstr>
      <vt:lpstr>Long-Term Debt</vt:lpstr>
      <vt:lpstr>Common Stock and Preferred Stoc</vt:lpstr>
      <vt:lpstr>Stock-Based Compensation</vt:lpstr>
      <vt:lpstr>Net Income (Loss) Attributable </vt:lpstr>
      <vt:lpstr>Income Taxes</vt:lpstr>
      <vt:lpstr>Commitments and Contingencies</vt:lpstr>
      <vt:lpstr>Subsequent Events</vt:lpstr>
      <vt:lpstr>Accounting Policies, by Policy </vt:lpstr>
      <vt:lpstr>Acquisitions (Tables)</vt:lpstr>
      <vt:lpstr>Goodwill and Other Intangible21</vt:lpstr>
      <vt:lpstr>Stock-Based Compensation (Table</vt:lpstr>
      <vt:lpstr>Net Income (Loss) Attributabl23</vt:lpstr>
      <vt:lpstr>Significant Accounting Polici24</vt:lpstr>
      <vt:lpstr>Acquisitions (Details)</vt:lpstr>
      <vt:lpstr>Acquisitions (Details) - Pro fo</vt:lpstr>
      <vt:lpstr>Acquisitions (Details) - Prelim</vt:lpstr>
      <vt:lpstr>Goodwill and Other Intangible28</vt:lpstr>
      <vt:lpstr>Goodwill and Other Intangible29</vt:lpstr>
      <vt:lpstr>Goodwill and Other Intangible30</vt:lpstr>
      <vt:lpstr>Long-Term Debt (Details)</vt:lpstr>
      <vt:lpstr>Common Stock and Preferred St32</vt:lpstr>
      <vt:lpstr>Stock-Based Compensation (Detai</vt:lpstr>
      <vt:lpstr>Stock-Based Compensation (Det34</vt:lpstr>
      <vt:lpstr>Stock-Based Compensation (Det35</vt:lpstr>
      <vt:lpstr>Stock-Based Compensation (Det36</vt:lpstr>
      <vt:lpstr>Net Income (Loss) Attributabl37</vt:lpstr>
      <vt:lpstr>Net Income (Loss) Attributabl38</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9:36:09Z</dcterms:created>
  <dcterms:modified xmlns:dcterms="http://purl.org/dc/terms/" xmlns:xsi="http://www.w3.org/2001/XMLSchema-instance" xsi:type="dcterms:W3CDTF">2015-08-12T09:36:09Z</dcterms:modified>
  <dc:title xmlns:dc="http://purl.org/dc/elements/1.1/">Untitled</dc:title>
  <dc:description xmlns:dc="http://purl.org/dc/elements/1.1/"/>
  <dc:subject xmlns:dc="http://purl.org/dc/elements/1.1/"/>
  <cp:keywords/>
  <cp:category/>
</cp:coreProperties>
</file>